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STO7" sheetId="7" r:id="rId7"/>
    <s:sheet name="CONSOLIDATED STATEMENTS OF CASH" sheetId="8" r:id="rId8"/>
    <s:sheet name="STATEMENT PRESENTATION AND BASI" sheetId="9" r:id="rId9"/>
    <s:sheet name="NATURE OF OPERATIONS" sheetId="10" r:id="rId10"/>
    <s:sheet name="SUMMARY OF SIGNIFICANT ACCOUNTI" sheetId="11" r:id="rId11"/>
    <s:sheet name="RECENTLY ADOPTED AND NEW ACCOUN" sheetId="12" r:id="rId12"/>
    <s:sheet name="DEPARTMENT OF EDUCATION REQUIRE" sheetId="13" r:id="rId13"/>
    <s:sheet name="CONDOMINIUM PROJECT" sheetId="14" r:id="rId14"/>
    <s:sheet name="CONTRACT FOR DEED" sheetId="15" r:id="rId15"/>
    <s:sheet name="LINES OF CREDIT" sheetId="16" r:id="rId16"/>
    <s:sheet name="LEASES" sheetId="17" r:id="rId17"/>
    <s:sheet name="STOCKHOLDERS' EQUITY" sheetId="18" r:id="rId18"/>
    <s:sheet name="EMPLOYEE COMPENSATION PLANS" sheetId="19" r:id="rId19"/>
    <s:sheet name="SELF-INSURED HEALTH INSURANCE" sheetId="20" r:id="rId20"/>
    <s:sheet name="INCOME TAXES" sheetId="21" r:id="rId21"/>
    <s:sheet name="EARNINGS PER SHARE" sheetId="22" r:id="rId22"/>
    <s:sheet name="COMMITMENTS AND CONTINGENCIES" sheetId="23" r:id="rId23"/>
    <s:sheet name="FAIR VALUE MEASUREMENTS" sheetId="24" r:id="rId24"/>
    <s:sheet name="SEGMENT REPORTING" sheetId="25" r:id="rId25"/>
    <s:sheet name="SUMMARIZED QUARTERLY FINANCIAL " sheetId="26" r:id="rId26"/>
    <s:sheet name="SUBSEQUENT EVENTS" sheetId="27" r:id="rId27"/>
    <s:sheet name="SUMMARY OF SIGNIFICANT ACCOUN28" sheetId="28" r:id="rId28"/>
    <s:sheet name="SUMMARY OF SIGNIFICANT ACCOUN29" sheetId="29" r:id="rId29"/>
    <s:sheet name="DEPARTMENT OF EDUCATION REQUI30" sheetId="30" r:id="rId30"/>
    <s:sheet name="LEASES (Tables)" sheetId="31" r:id="rId31"/>
    <s:sheet name="STOCKHOLDERS' EQUITY (Tables)" sheetId="32" r:id="rId32"/>
    <s:sheet name="INCOME TAXES (Tables)" sheetId="33" r:id="rId33"/>
    <s:sheet name="EARNINGS PER SHARE (Tables)" sheetId="34" r:id="rId34"/>
    <s:sheet name="FAIR VALUE MEASUREMENTS (Tables" sheetId="35" r:id="rId35"/>
    <s:sheet name="SEGMENT REPORTING (Tables)" sheetId="36" r:id="rId36"/>
    <s:sheet name="SUMMARIZED QUARTERLY FINANCIA37" sheetId="37" r:id="rId37"/>
    <s:sheet name="STATEMENT PRESENTATION AND BA38" sheetId="38" r:id="rId38"/>
    <s:sheet name="NATURE OF OPERATIONS (Details N" sheetId="39" r:id="rId39"/>
    <s:sheet name="SUMMARY OF SIGNIFICANT ACCOUN40" sheetId="40" r:id="rId40"/>
    <s:sheet name="SUMMARY OF SIGNIFICANT ACCOUN41" sheetId="41" r:id="rId41"/>
    <s:sheet name="SUMMARY OF SIGNIFICANT ACCOUN42" sheetId="42" r:id="rId42"/>
    <s:sheet name="SUMMARY OF SIGNIFICANT ACCOUN43" sheetId="43" r:id="rId43"/>
    <s:sheet name="DEPARTMENT OF EDUCATION REQUI44" sheetId="44" r:id="rId44"/>
    <s:sheet name="DEPARTMENT OF EDUCATION REQUI45" sheetId="45" r:id="rId45"/>
    <s:sheet name="CONDOMINIUM PROJECT (Details Na" sheetId="46" r:id="rId46"/>
    <s:sheet name="CONTRACT FOR DEED (Details Narr" sheetId="47" r:id="rId47"/>
    <s:sheet name="LINES OF CREDIT (Details Narrat" sheetId="48" r:id="rId48"/>
    <s:sheet name="LEASES (Details)" sheetId="49" r:id="rId49"/>
    <s:sheet name="LEASES (Details 1)" sheetId="50" r:id="rId50"/>
    <s:sheet name="LEASES (Details Narrative)" sheetId="51" r:id="rId51"/>
    <s:sheet name="STOCKHOLDERS' EQUITY (Details)" sheetId="52" r:id="rId52"/>
    <s:sheet name="STOCKHOLDERS' EQUITY (Details 1" sheetId="53" r:id="rId53"/>
    <s:sheet name="STOCKHOLDERS' EQUITY (Details 2" sheetId="54" r:id="rId54"/>
    <s:sheet name="STOCKHOLDERS' EQUITY (Details 3" sheetId="55" r:id="rId55"/>
    <s:sheet name="STOCKHOLDERS' EQUITY (Details N" sheetId="56" r:id="rId56"/>
    <s:sheet name="EMPLOYEE COMPENSATION PLANS (De" sheetId="57" r:id="rId57"/>
    <s:sheet name="SELF-INSURED HEALTH INSURANCE (" sheetId="58" r:id="rId58"/>
    <s:sheet name="INCOME TAXES (Details)" sheetId="59" r:id="rId59"/>
    <s:sheet name="INCOME TAXES (Details 1)" sheetId="60" r:id="rId60"/>
    <s:sheet name="INCOME TAXES (Details 2)" sheetId="61" r:id="rId61"/>
    <s:sheet name="EARNINGS PER SHARE (Details)" sheetId="62" r:id="rId62"/>
    <s:sheet name="EARNINGS PER SHARE (Details Nar" sheetId="63" r:id="rId63"/>
    <s:sheet name="FAIR VALUE MEASUREMENTS (Detail" sheetId="64" r:id="rId64"/>
    <s:sheet name="FAIR VALUE MEASUREMENTS (Deta65" sheetId="65" r:id="rId65"/>
    <s:sheet name="SEGMENT REPORTING (Details)" sheetId="66" r:id="rId66"/>
    <s:sheet name="SUMMARIZED QUARTERLY FINANCIA67" sheetId="67" r:id="rId67"/>
  </s:sheets>
  <s:definedNames/>
  <s:calcPr calcId="124519" calcMode="auto" fullCalcOnLoad="1"/>
</s:workbook>
</file>

<file path=xl/sharedStrings.xml><?xml version="1.0" encoding="utf-8"?>
<sst xmlns="http://schemas.openxmlformats.org/spreadsheetml/2006/main" uniqueCount="680">
  <si>
    <t>Document and Entity Information - USD ($) $ in Thousands</t>
  </si>
  <si>
    <t>12 Months Ended</t>
  </si>
  <si>
    <t>May. 31, 2015</t>
  </si>
  <si>
    <t>Jul. 31, 2015</t>
  </si>
  <si>
    <t>Nov. 30, 2014</t>
  </si>
  <si>
    <t>Document And Entity Information [Abstract]</t>
  </si>
  <si>
    <t>Document Type</t>
  </si>
  <si>
    <t>10-K</t>
  </si>
  <si>
    <t>Amendment Flag</t>
  </si>
  <si>
    <t>false</t>
  </si>
  <si>
    <t>Document Period End Date</t>
  </si>
  <si>
    <t>May 31,
		2015</t>
  </si>
  <si>
    <t>Document Fiscal Year Focus</t>
  </si>
  <si>
    <t>Document Fiscal Period Focus</t>
  </si>
  <si>
    <t>FY</t>
  </si>
  <si>
    <t>Trading Symbol</t>
  </si>
  <si>
    <t>NAUH</t>
  </si>
  <si>
    <t>Entity Registrant Name</t>
  </si>
  <si>
    <t>National American University Holdings,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y. 31, 2014</t>
  </si>
  <si>
    <t>CURRENT ASSETS:</t>
  </si>
  <si>
    <t>Cash and cash equivalents</t>
  </si>
  <si>
    <t>Available for sale investments</t>
  </si>
  <si>
    <t>Student receivables - net of allowance of $1,583 and $1,026 at May 31, 2015 and May 31, 2014, respectively</t>
  </si>
  <si>
    <t>Other receivables</t>
  </si>
  <si>
    <t>Deferred income taxes</t>
  </si>
  <si>
    <t>Prepaid and other current assets</t>
  </si>
  <si>
    <t>Total current assets</t>
  </si>
  <si>
    <t>Total property and equipment - net</t>
  </si>
  <si>
    <t>OTHER ASSETS:</t>
  </si>
  <si>
    <t>Condominium inventory</t>
  </si>
  <si>
    <t>Land held for future development</t>
  </si>
  <si>
    <t>Course development - net of accumulated amortization of $2,760 and $2,421 at May 31, 2015 and May 31, 2014, respectively</t>
  </si>
  <si>
    <t>Note receivable - tenant improvements</t>
  </si>
  <si>
    <t>Deposit on property and equipment</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STOCKHOLDERS' EQUITY:</t>
  </si>
  <si>
    <t>Common stock, $0.0001 par value (50,000,000 authorized; 28,262,241 issued and 25,191,414 outstanding as of May 31, 2015; 28,177,827 issued and 25,117,454 outstanding as of May 31, 2014)</t>
  </si>
  <si>
    <t>Additional paid-in capital</t>
  </si>
  <si>
    <t>Retained earnings</t>
  </si>
  <si>
    <t>Treasury stock, at cost (3,070,827 shares at May 31, 2015 and 3,060,373 at May 31, 2014)</t>
  </si>
  <si>
    <t>Accumulated other comprehensive loss, net of taxes - unrealized loss on available for sale securities</t>
  </si>
  <si>
    <t>Total National American University Holdings, Inc. stockholders' equity</t>
  </si>
  <si>
    <t>Non-controlling interest</t>
  </si>
  <si>
    <t>Total stockholders' equity</t>
  </si>
  <si>
    <t>CONSOLIDATED BALANCE SHEETS (Parenthetical) - USD ($) $ in Thousands</t>
  </si>
  <si>
    <t>Statement of Financial Position [Abstract]</t>
  </si>
  <si>
    <t>Allowance for student receivables</t>
  </si>
  <si>
    <t>Accumulated amortization of course development</t>
  </si>
  <si>
    <t>Common stock, par value</t>
  </si>
  <si>
    <t>Common stock, shares authorized</t>
  </si>
  <si>
    <t>Common stock, shares issued</t>
  </si>
  <si>
    <t>Common stock, shares outstanding</t>
  </si>
  <si>
    <t>Treasury stock, shares</t>
  </si>
  <si>
    <t>CONSOLIDATED STATEMENTS OF INCOME AND COMPREHENSIVE INCOME - USD ($) $ in Thousands</t>
  </si>
  <si>
    <t>May. 31, 2013</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Gain) loss on disposition of property</t>
  </si>
  <si>
    <t>Total operating expenses</t>
  </si>
  <si>
    <t>OPERATING INCOME</t>
  </si>
  <si>
    <t>OTHER INCOME (EXPENSE):</t>
  </si>
  <si>
    <t>Interest income</t>
  </si>
  <si>
    <t>Interest expense</t>
  </si>
  <si>
    <t>Other income - net</t>
  </si>
  <si>
    <t>Total other expense</t>
  </si>
  <si>
    <t>INCOME BEFORE INCOME TAXES</t>
  </si>
  <si>
    <t>INCOME TAX EXPENSE</t>
  </si>
  <si>
    <t>NET INCOME</t>
  </si>
  <si>
    <t>NET (INCOME) LOSS ATTRIBUTABLE TO NON-CONTROLLING INTEREST</t>
  </si>
  <si>
    <t>NET INCOME ATTRIBUTABLE TO NATIONAL AMERICAN UNIVERSITY HOLDINGS, INC. AND SUBSIDIARIES</t>
  </si>
  <si>
    <t>OTHER COMPREHENSIVE INCOME (LOSS), NET OF TAX</t>
  </si>
  <si>
    <t>Unrealized gains (losses) on investments, net of tax (expense) benefit of $(2), $1, and $19 for 2015, 2014 and 2013, respectively</t>
  </si>
  <si>
    <t>Reclassification to earnings of realized losses included in other income-net, net of tax of $0, $0 and $(8) for 2015, 2014 and 2013, respectively</t>
  </si>
  <si>
    <t>COMPREHENSIVE INCOME ATTRIBUTABLE TO NATIONAL AMERICAN UNIVERSITY HOLDINGS, INC.</t>
  </si>
  <si>
    <t>Basic net earnings per share attributable to National American University Holdings, Inc.</t>
  </si>
  <si>
    <t>Diluted net earnings per share attributable to National American University Holdings, Inc.</t>
  </si>
  <si>
    <t>Basic weighted average shares outstanding</t>
  </si>
  <si>
    <t>Diluted weighted average shares outstanding</t>
  </si>
  <si>
    <t>CONSOLIDATED STATEMENTS OF INCOME AND COMPREHENSIVE INCOME (Parenthetical) - USD ($) $ in Thousands</t>
  </si>
  <si>
    <t>Income Statement [Abstract]</t>
  </si>
  <si>
    <t>Unrealized losses on investments,tax</t>
  </si>
  <si>
    <t>Reclassification to earnings of realized losses included in other income-net,tax</t>
  </si>
  <si>
    <t>CONSOLIDATED STATEMENTS OF STOCKHOLDERS' EQUITY - USD ($) $ in Thousands</t>
  </si>
  <si>
    <t>Common stock</t>
  </si>
  <si>
    <t>Treasury Stock</t>
  </si>
  <si>
    <t>Accumulated other comprehensive income (loss)</t>
  </si>
  <si>
    <t>Total</t>
  </si>
  <si>
    <t>Balance at May. 31, 2012</t>
  </si>
  <si>
    <t>Purchase of shares common stock for the treasury</t>
  </si>
  <si>
    <t>Share based compensation expense</t>
  </si>
  <si>
    <t>Dividends declared</t>
  </si>
  <si>
    <t>Net income</t>
  </si>
  <si>
    <t>Other comprehensive loss, net of tax</t>
  </si>
  <si>
    <t>Balance at May. 31, 2013</t>
  </si>
  <si>
    <t>Balance at May. 31, 2014</t>
  </si>
  <si>
    <t>Balance at May. 31, 2015</t>
  </si>
  <si>
    <t>CONSOLIDATED STATEMENTS OF STOCKHOLDERS' EQUITY (Parenthetical) - $ / shares</t>
  </si>
  <si>
    <t>Statement of Stockholders' Equity [Abstract]</t>
  </si>
  <si>
    <t>Number of common shares for treasury</t>
  </si>
  <si>
    <t>Dividends declared, per share</t>
  </si>
  <si>
    <t>CONSOLIDATED STATEMENTS OF CASH FLOWS - USD ($) $ in Thousands</t>
  </si>
  <si>
    <t>CASH FLOWS FROM OPERATING ACTIVITIES:</t>
  </si>
  <si>
    <t>Adjustments to reconcile net income to net cash flows provided by (used in) operating activities:</t>
  </si>
  <si>
    <t>Depreciation and amortization</t>
  </si>
  <si>
    <t>(Gain) loss on disposition of property and equipment</t>
  </si>
  <si>
    <t>Realized loss on available for sale investments</t>
  </si>
  <si>
    <t>Provision for uncollectable tuition</t>
  </si>
  <si>
    <t>Noncash compensation expense</t>
  </si>
  <si>
    <t>Changes in assets and liabilities:</t>
  </si>
  <si>
    <t>Accounts and other receivables</t>
  </si>
  <si>
    <t>Student notes</t>
  </si>
  <si>
    <t>Bookstore inventory</t>
  </si>
  <si>
    <t>Other long-term liabilities</t>
  </si>
  <si>
    <t>Income tax receivable/payable</t>
  </si>
  <si>
    <t>Net cash flows provided by (used in)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 of deposit on property and equipment</t>
  </si>
  <si>
    <t>Payments received on contract for deed</t>
  </si>
  <si>
    <t>Payments received on note receivable</t>
  </si>
  <si>
    <t>Net cash flows provided by (used in) investing activities</t>
  </si>
  <si>
    <t>CASH FLOWS FROM FINANCING ACTIVITIES:</t>
  </si>
  <si>
    <t>Repayments of capital lease payable</t>
  </si>
  <si>
    <t>Purchase of treasury stock</t>
  </si>
  <si>
    <t>Dividends paid</t>
  </si>
  <si>
    <t>Net cash flows used in financing activities</t>
  </si>
  <si>
    <t>NET INCREASE (DECREASE) IN CASH AND CASH EQUIVALENTS</t>
  </si>
  <si>
    <t>CASH AND CASH EQUIVALENTS - Beginning of year</t>
  </si>
  <si>
    <t>CASH AND CASH EQUIVALENTS - End of year</t>
  </si>
  <si>
    <t>SUPPLEMENTAL DISCLOSURE OF CASH FLOW AND NON-CASH INFORMATION:</t>
  </si>
  <si>
    <t>Cash paid for income taxes</t>
  </si>
  <si>
    <t>Cash paid for interest</t>
  </si>
  <si>
    <t>Tenant improvements on capital lease financed through note receivable</t>
  </si>
  <si>
    <t>Condominium inventory sold under contract for deed</t>
  </si>
  <si>
    <t>Property and equipment purchases included in accounts payable</t>
  </si>
  <si>
    <t>Dividends declared at May 31, 2015, 2014 and 2013</t>
  </si>
  <si>
    <t>STATEMENT PRESENTATION AND BASIS OF CONSOLIDATION</t>
  </si>
  <si>
    <t>Accounting Policies [Abstract]</t>
  </si>
  <si>
    <t>The accompanying financial statements
are presented on a consolidated basis. The accompanying financial statements include the accounts of National American University
Holdings, Inc. (the Company), its subsidiary, Dlorah, Inc. (Dlorah), and its divisions, National American
University (NAU or the University), Fairway Hills, the Fairway Hills Park and Recreational Association,
the Park West Owners Association, the Vista Park Owners Association, and the Companys interest in Fairway
Hills Section III Partnership (the Partnership). The Partnership is 50% owned by Dlorah and 50% owned by individual
family members, most of whom are either direct or indirect stockholders of the Company. The Partnership is deemed to be a
variable interest entity (VIE) under Financial Accounting Standards Board (FASB) Accounting Standards
Codification (ASC) Topic 810-10, Consolidation. The Company has determined that the
Partnership qualifies as a VIE and that the Company is the primary beneficiary of the Partnership. Accordingly, the Company consolidated
assets, liabilities, and net income of the Partnership within its consolidated balance sheets and statements of income and comprehensive
income and appropriately presented the balances as non-controlling interest within the consolidated balance sheet. As of May 31,
2015 and 2014, the consolidated balance sheets include Partnership assets of $685 and $774, respectively, and Partnership liabilities
of $94 and $101, respectively. The consolidated statements of income and comprehensive income include Partnership net income (loss)
of $75, $(34), and $79, for the years ended May 31, 2015, 2014, and 2013, respectively. The accompanying consolidated financial
statements have been prepared in accordance with accounting principles generally accepted in the United States of America (U.S.
GAAP). Throughout the Notes to consolidated financial statements, amounts in tables are in thousands of dollars, except
for per share data as otherwise designated. The Companys fiscal year end is May 31. These financial statements include consideration
of subsequent events through issuance. All intercompany transactions and balances have been eliminated in consolidation. 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 Estimates</t>
  </si>
  <si>
    <t>NATURE OF OPERATIONS</t>
  </si>
  <si>
    <t>National American University Holdings,
Inc., formerly known as Camden Learning Corporation, was incorporated in the State of Delaware on April 10, 2007. On November 23,
2009, Dlorah, Inc., a South Dakota corporation (Dlorah), became a wholly-owned subsidiary of the Company pursuant
to an Agreement and Plan of Reorganization between the Company and Dlorah. The Companys common stock
is listed as NAUH on the NASDAQ Global Market. The Company, through Dlorah, owns and operates National American University. NAU
is a regionally accredited, proprietary, multi-campus institution of higher learning, offering associate, bachelors, masters and
doctoral degree programs in business-related disciplines, such as accounting, management, business administration and information
technology, and in healthcare-related disciplines, such as nursing and healthcare management. In addition, in August 2013, NAU
was approved by the Higher Learning Commission to offer an Education Doctorate (Ed.D) in Community College Leadership, which is
offered in Austin, Texas. Courses are offered through educational sites and online. Operations include educational sites located
in Colorado, Indiana, Kansas, Minnesota, Missouri, Nebraska, New Mexico, Oklahoma, Oregon, South Dakota, and Texas; a distance
learning service center in Texas; and distance learning operations and central administration offices in Rapid City, South Dakota.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 The Company, through Dlorahs
Fairway Hills real estate division, also manages apartment units and develops and sells multi-family residential real estate in
Rapid City, South Dakota. Approximately 92%, 92% and 91% of
the Companys total revenues for the years ended May 31, 2015, 2014, and 2013, respectively, were derived from NAUs
academic revenue.</t>
  </si>
  <si>
    <t>SUMMARY OF SIGNIFICANT ACCOUNTING POLICIES</t>
  </si>
  <si>
    <t>Cash and Cash Equivalents Investments The Companys investments
were comprised of the following at May 31:
2015 2014
Gross Gross Gross Gross
Unrealized Unrealized Unrealized Unrealized
Amortized Holding Holding Fair Amortized Holding Holding Fair
Cost Gains Losses Value Cost Gains Losses Value
U.S. Treasury debt
securities $ - $ - $ - $ - $ 11,995 $ - $ - $ 11,995
Certificates of deposit 4,102 - - 4,102 3,445 1 (6) 3,440
Total $ 4,102 $ - $ - $ 4,102 $ 15,440 $ 1 $ (6) $ 15,435 As of May 31, 2015,
the Companys investments all mature in less than one year.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Student Receivables Other Receivables Note Receivable Interest income is recognized
over the term of the note and is calculated using the simple-interest method at a rate of 6% on principal balances outstanding.
Interest income was recognized only to the extent cash payments were received. The note receivable was paid in full during the
year ended May 31, 2015 (see note 9). Property and Equipment
Years
Buildings and building improvements 1940
Land improvements 1020
Furniture, vehicles, and equipment 515 For tax purposes, depreciation
is computed using the straight-line and accelerated methods. Property and equipment
 net consists of the following as of May 31:
2015 2014
Land $ 119 $ 565
Land improvements 23 374
Buildings and building improvements 40,718 45,778
Furniture, vehicles, and equipment 28,171 28,293
Total gross property and equipment 69,031 75,010
Less accumulated depreciation (32,641) (31,752)
Total net property and equipment $ 36,390 $ 43,258 Capitalized Course Development
Costs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If it is determined that the curriculum will not be used, the capitalized
curriculum costs are written off and expensed in the period of this determination. Condominium Inventory Impairment of Long-Lived
Assets Deferred Income Taxes Non-Controlling Interest Leases Academic Revenue Recognition ,
Auxiliary Revenue Rental Income Rental Expense Advertising</t>
  </si>
  <si>
    <t>RECENTLY ADOPTED AND NEW ACCOUNTING PRONOUNCEMENTS</t>
  </si>
  <si>
    <t>Accounting Changes and Error Corrections [Abstract]</t>
  </si>
  <si>
    <t>In May 2014, the Financial Accounting
Standards Board (FASB) issued Accounting Standard Update (ASU) No. 2014-09, Revenue from Contracts with Customers (Topic 606) In August 2014, the FASB issued
ASU No. 2014-15, Disclosure of Uncertainties about an Entitys Ability to Continue as a Going Concern In February 2015, the FASB issued
ASU No. 2015-02, Amendments to the Consolidation Analysis</t>
  </si>
  <si>
    <t>DEPARTMENT OF EDUCATION REQUIREMENTS</t>
  </si>
  <si>
    <t>Text Block [Abstract]</t>
  </si>
  <si>
    <t>The University extends unsecured
credit to a portion of the students who are enrolled throughout the campuses for tuition and other educational costs. A substantial
portion of credit extended to students is repaid through the students participation in various federal financial aid programs
authorized by Title IV Higher Education Act of 1965, as amended (the Higher Education Act). The University is
required under 34 CFR 600.5(d) to maintain at least 10% of its revenues (calculated on a cash basis) from non-Title IV
program funds, commonly referred to as the 90/10 Rule. An institution is subject to loss of eligibility to participate
in Title IV programs if it fails to meet the 10% threshold for two consecutive fiscal years. If we were to violate the 90/10 Rule,
we would become ineligible to participate in Title IV programs as of the first day of the fiscal year following the second consecutive
fiscal year in which we exceeded the 90% Title IV program funds threshold and would be unable to regain eligibility for two fiscal
years thereafter. The University believes they are in compliance with this requirement for the years ended May 31, 2015, 2014
and 2013, as shown in the underlying calculation:
2015 2014 2013
Title IV HEA
funds received $ 106,305 $ 107,333 $ 104,763
Academic revenue $ 119,200 =89.18% $ 120,169 =89.32% $ 116,745 =89.74%
(cash basis) To participate in Title IV
Programs, a school must be authorized to offer its programs of instruction by relevant state education agencies, be accredited
by an accrediting commission recognized by the U.S. Department of Education (the Department of Education), and be
certified as an eligible institution by the Department of Education. For this reason, educational institutions are subject to extensive
regulatory requirements imposed by all of these entities. After an educational institution receives the required certifications
by the appropriate entities, the educational institution must demonstrate compliance with the Department of Educations regulations
pertaining to Title IV Programs on an ongoing basis. Included in these regulations is the requirement that the Company must
satisfy specific standards of financial responsibility. The Department of Education
evaluates educational institutions for compliance with these standards each year, based upon an educational institutions
annual audited financial statements, as well as following any changes in ownership. Under regulations which took effect July 1,
1998, the Department of Education calculates an educational institutions composite score for financial responsibility based
on its (i) equity ratio, which measures the educational institutions capital resources, ability to borrow and financial
viability; (ii) primary reserve ratio, which measures the educational institutions ability to support current operations
from expendable resources; and (iii) net income ratio, which measures the educational institutions ability to operate
at a profit. This composite score can range from -1 to +3. An educational institution
that does not meet the Department of Educations minimum composite score requirements of 1.5 may establish its financial
responsibility by posting a letter of credit or complying with additional monitoring procedures as defined by the Department of
Education. Based on the consolidated financial statements for the 2015, 2014 and 2013 fiscal years, the Universitys calculations
result in a composite score of 3.0, 2.3, and 2.4, respectively. Therefore the University currently meets the minimum composite
score requirement as most recently required by the Department of Education. The Universitys
current certification to participate in the Title IV programs, which is not provisional, was effective in June 2013 and extends
through March 31, 2019.</t>
  </si>
  <si>
    <t>CONDOMINIUM PROJECT</t>
  </si>
  <si>
    <t>The Company built 24 condominium
units to be sold to the general public. These condominium units are accounted for within condominium inventory within the consolidated
balance sheets, and the sales of the condominium units are recorded within condominium sales within the consolidated statements
of income and comprehensive income. Twelve units have been sold as of May 31, 2015. The unit sold in March 2013 was sold under
a financing arrangement. The contract called for interest at 3% and required monthly payments of $0.9 through March 1, 2018. The
contract was paid in full in November 2014. The outstanding balance of $154 at May 31, 2014, is recognized as other current assets
of $6 and other long-term assets of $148 in the consolidated balance sheet.</t>
  </si>
  <si>
    <t>CONTRACT FOR DEED</t>
  </si>
  <si>
    <t>Contractors [Abstract]</t>
  </si>
  <si>
    <t>The Company signed a contract
for deed on its former Rapid City campus located at 321 Kansas City Street on March 28, 2013 for $4,000 (see Note 9 for capital
lease on new campus). The sale did not meet the accounting requirements to be considered consummated because the buyers
initial and continuing investment was not adequate in accordance with ASC 360-20-40, and the note receivable was not supported
by specific evidence of collectability. As such, at May 31, 2014 the property remained on the consolidated balance sheet and continued
to be depreciated because the asset had not met the held for sale criteria, the note receivable was not recorded, and interest
income was recognized as received. On July 11, 2014 the contract
for deed was settled. The Company collected the outstanding proceeds, which included $3,230 principal and $85 of interest that
was offset by $59 of lease-back payments and maintenance expenses related to the long-term operating lease. All remaining liens
on the property were released and deemed sold, resulting in a gain of $1,743. Rent payments will be made directly to the lessor
now that the contract for deed is paid in full.</t>
  </si>
  <si>
    <t>LINES OF CREDIT</t>
  </si>
  <si>
    <t>Debt Disclosure [Abstract]</t>
  </si>
  <si>
    <t>The University maintains a $3,000
unsecured revolving line of credit with Great Western Bank that is subject to annual renewals and currently matures on May 31,
2016. Advances under the line bear interest at prime (3.25% at May 31, 2015). No advances had been made on this line of credit
in 2013, 2014 or 2015.</t>
  </si>
  <si>
    <t>LEASES</t>
  </si>
  <si>
    <t>Leases [Abstract]</t>
  </si>
  <si>
    <t xml:space="preserve">The University leases building facilities
for branch operations and equipment for classroom operations under operating leases with various terms and conditions. Total rent
expense for the years ended May 31, 2015, 2014, and 2013, was $6,037, $6,025, and $5,429, respectively. Future minimum lease payments
on non-cancelable operating leases for the five years ending May 31 and thereafter are as follows:
2016 $ 5,915
2017 5,640
2018 5,629
2019 5,490
2020 5,066
Thereafter 13,090 As part of ongoing operations, the
Company entered into a capital lease arrangement for additional space that houses the corporate headquarters, distance learning
operations, and the new Rapid City campus operations (see Note 7). During the year ended May 31, 2014, the Company increased its
capital lease obligation by $2,000 to account for tenant improvements. The Company initially paid for the improvements and reached
an agreement with the lessor to be reimbursed for the amount under the terms of a $2,000 note receivable. The note receivable required
monthly payments of $14 at 6% that directly offset the monthly payments to the lessor under the capital lease obligation. On June
30, 2014, the landlord of the property paid the $1,373 remaining balance of the note receivable and the balance is now paid in
full. The Company is obligated to make
future payments under the capital lease obligation, which totaled $21.4 million, had a net present value of $12.1 million as of
May 31, 2015, and was recognized as current and non-current capital lease payable of $244 and $11,853 at May 31, 2015 and $206
and $12,097 at May 31, 2014, respectively. The asset totals $10,600, and accumulated depreciation totals $1,899 and $1,369 at May
31, 2015 and 2014, respectively. The net amount is included in net property and equipment in the consolidated balance sheets. The following is a schedule of future
minimum commitments under the revised capital lease obligation as of May 31, 2015:
2016 $ 1,115
2017 1,137
2018 1,159
2019 1,183
2020 1,207
Thereafter 15,602
Total future minimum lease obligation $ 21,403
Less: Imputed interest on capital leases (9,306)
Net present value of lease obligations $ 12,097 </t>
  </si>
  <si>
    <t>STOCKHOLDERS' EQUITY</t>
  </si>
  <si>
    <t>Equity [Abstract]</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5,191,414 and
25,117,454 shares of common stock were outstanding as of May 31, 2015 and 2014, respectively. No shares of preferred
stock were outstanding at May 31, 2015 and 2014. During the years ended May 31, 2015 and 2014, respectively, $32 and
$64 of additions to treasury stock resulted from the settlement of stock-based compensation. Stock-Based Compensation 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hree years), and expire ten years from the date of the grant. The Plan
allows vesting based upon performance criteria. Certain option and share awards provide for accelerated vesting if there
is a change in control of the Company (as defined in the Plan). The fair value of stock options granted is calculated
using the Black-Scholes option pricing model. Share options issued under the Plan may be incentive stock options or
nonqualified stock options. At May 31, 2015, all stock options issued have been nonqualified stock options. A
total of 1,300,000 shares were authorized by the Plan. Shares forfeited or canceled are eligible for reissuance under
the Plan. At May 31, 2015, 712,730 shares of common stock remain available for issuance under the Plan. In April 2013, the Companys Board of Directors recommended
shareholder approval, and approval was obtained at the October 2013 Shareholder Meeting, to establish the 2013 Restricted Stock
Unit Plan (the 2013 Plan) authorizing the issuance of up to 750,000 shares of the Companys stock to participants
in the 2013 Plan. The Company may grant restricted stock awards or restricted stock units to aid in recruiting and retaining
employees, officers, directors and other consultants. Restricted stock awards accrue dividends that are paid when the
shares vest. Restricted stock unit awards do not accrue dividends prior to vesting. Restricted stock grants
are issued at prices determined by the compensation committee, generally equal to the closing price of the stock on the date of
the grant and vest over various terms. Shares forfeited or canceled are eligible for reissuance under the Plan. At
May 31, 2015, 750,000 shares of common stock remain available for issuance under the 2013 Plan. Restricted stock The fair value of restricted stock awards was calculated using the
Companys stock price as of the associated grant date, and the expense is accrued ratably over the vesting period of the
award. During the quarter ended August 31, 2013, the Company issued 750,000
restricted stock units (RSUs) with performance based vesting under the 2013 Plan. The number of shares
to be earned was determined by the Companys profitability and other operating metrics during the year ending May 31, 2015. 446,500
RSUs were issued with a grant date of June 1, 2013 and a grant date fair value of $3.78 per share. The total fair value
of these RSUs was to be amortized over the two year service period. The remaining 303,500 RSUs were issued with a grant date of June
1, 2013 to certain holders of time based vesting stock options who surrendered a like number of stock options in exchange. This
grant was accounted for as a modification of the original option awards. The incremental fair value at the time of the
exchange of $890, calculated using the restricted stock unit grant date fair value of $3.78 per share, plus the remaining unamortized
fair value associated with the options surrendered of $420, was to be amortized over the two year service period of the RSUs. During the year ended May 31, 2014, 170,000 RSUs granted under the
2013 Plan were cancelled. During the year ended May 31, 2015, the remaining 580,000 RSUs granted under the 2013 Plan
were cancelled and the related compensation expense previously recorded of $1,170 was reversed as the performance criteria was
not attained. During the year ended May 31, 2015, the Company awarded 42,155 restricted
stock awards with time based vesting at a grant date fair value of $3.11 per share to members of the board of directors. Shares
vest one year from the grant date and require board service for the entire year. During the year ended May 31, 2014, the Company awarded 30,729 restricted
stock awards with time based vesting at a grant date fair value of $3.54 per share to members of the board of directors. Shares
vest one year from the grant date and require board service for the entire year. Compensation expenses associated with restricted stock awards and
restricted stock unit awards, respectively, totaled $122 and a reversal of $1,170 for the year ended May 31, 2015, $82 and $1,170
for the year ended May 31, 2014, and $48 and $55 for the year ended May 31, 2013. At May 31, 2015, unamortized compensation
cost of restricted stock and restricted stock unit awards totaled $51. The unamortized cost is expected to be recognized over a
weighted-average period of 0.4 years as of May 31, 2015. A summary of restricted shares activity as of May 31, 2015 and 2014,
and changes during the years then ended is presented below:
Restricted Shares Shares Weighted Average Grant Date Fair Value
Non-vested shares at May 31, 2013 13,442 $ 4.46
Granted 477,229 3.76
Modified 303,500 4.31
Vested (16,001 ) 4.30
Forfeited (170,000 ) 3.87
Non-vested shares at May 31, 2014 608,170 $ 4.01
Granted 42,155 3.11
Vested (28,170 ) 3.55
Forfeited (580,000 ) 4.03
Non-vested shares at May 31, 2015 42,155 $ 3.11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income and comprehensive income as selling, general and
administrative expense based on their fair value over the requisite service period. For stock options issued during the years ended May 31, 2015 and
2014, the following assumptions were used to determine fair value:
Assumptions used: 2015 2014
Expected term (in years) 5.50 5.75
Expected volatility 51.40 % 56.14 %
Weighted average risk free interest rate 1.52 % 1.92 %
Weighted average risk free interest rate range 1.52-1.52 % 1.90-1.96 %
Weighted average expected dividend 5.79 % 4.97 %
Weighted average expected dividend range 5.79-5.79 % 4.91-5.06 %
Weighted average fair value $ 0.88 $ 1.24 Expected volatilities are based on historic volatilities from the
traded shares of NAUH. The expected term of options granted is the safe harbor period. The risk-free interest rate for
periods matching the contractual life of the option is based on the U.S. Treasury yield curve in effect at the time of grant. Expected
dividend is based on the historic dividend of the Company. A summary of option activity under the Plan as of May 31, 2015 and
2014, and changes during the years then ended is presented below:
Stock Options Shares Weighted average exercise price Weighted average remaining contractual life (in years) Aggregate intrinsic value
Outstanding at May 31, 2013 368,000 $ 7.67 8.4
Granted 25,000 3.63
Exercised 0 0
Modified (303,500 ) 7.46
Forfeited or canceled (13,750 ) 7.80
Outstanding at May 31, 2014 75,750 $ 7.17 7.6 $ 0
Exercisable at May 31, 2014 49,500 $ 9.02 6.5 $ 0
Outstanding at May 31, 2014 75,750 $ 7.17
Granted 12,500 3.11
Exercised 0 0
Forfeited or canceled (9,500 ) 8.70
Outstanding at May 31, 2015 78,750 $ 6.34 7.1 $ 0
Exercisable at May 31, 2015 66,250 $ 6.85 6.8 $ 0 The Company recorded compensation expense for stock options of $27,
$22 and $275 for the years ended May 31, 2015, 2014 and 2013, respectively, in the consolidated statements of operations. As
of May 31, 2015, there was no unrecognized compensation cost related to unvested stock option based compensation arrangements granted
under the Plan. The Company plans to issue new shares as settlement of options exercised. There
were no options exercised during the years ended May 31, 2015 or 2014. On May 31, 2013, 303,500 options with a weighted average exercise
price of $7.46 were surrendered and canceled in exchange for restricted stock units with a grant date of June 1, 2013. Dividends The following table presents details of the Companys fiscal
2015, 2014 and 2013 dividend payments:
Date declared Record date Payment date Per share
April 30, 2012 June 30, 2012 July 9, 2012 $ 0.0325
August 27, 2012 September 30, 2012 October 5, 2012 $ 0.0400
October 29, 2012 December 14, 2012 December 28, 2012 $ 0.0400
January 28, 2013 March 29, 2013 April 12, 2013 $ 0.0400
April 29, 2013 June 28, 2013 July 12, 2013 $ 0.0400
August 26, 2013 September 30, 2013 October 11, 2013 $ 0.0450
October 28, 2013 December 30, 2013 January 10, 2014 $ 0.0450
January 25, 2014 March 28, 2014 April 11, 2014 $ 0.0450
April 7, 2014 June 30, 2014 July 11, 2014 $ 0.0450
August 11, 2014 September 30, 2014 October 10, 2014 $ 0.0450
October 6, 2014 December 31, 2014 January 16, 2015 $ 0.0450
January 24, 2015 March 31, 2015 April 17, 2015 $ 0.0450
April 13, 2015 June 30, 2015 July 10, 2015 $ 0.0450 </t>
  </si>
  <si>
    <t>EMPLOYEE COMPENSATION PLANS</t>
  </si>
  <si>
    <t>Postemployment Benefits [Abstract]</t>
  </si>
  <si>
    <t>Employee Benefit Plan
Payable Compensation Plans On May 21, 2012, the
Company approved a Senior Executive Level Officer Compensation Plan, in connection with establishing the overall compensation
levels for the executive management team of the Company for the 2013 fiscal year. Each compensation plan has a base salary
component, quarterly achievement award component and an annual achievement award component as defined in the agreements. A
similar Named Executive Officer Compensation Plan was announced on April 29, 2013 for the 2014 fiscal year and on April 7,
2014 for the 2015 fiscal year.</t>
  </si>
  <si>
    <t>SELF-INSURED HEALTH INSURANCE</t>
  </si>
  <si>
    <t>The Company maintains a self-insured
health insurance plan for employees. Under this plan, the Company pays a monthly fee to its administrator, as well as claims submitted
by its participants. As there generally is a lag between the time a claim is incurred by a participant and the time the claim is
submitted, the Company has recorded a liability for outstanding claims of $340 and $641 at May 31, 2015 and 2014, respectively.
Such liability is reported with accrued and other liabilities in the consolidated balance sheets.</t>
  </si>
  <si>
    <t>INCOME TAXES</t>
  </si>
  <si>
    <t>Income Tax Disclosure [Abstract]</t>
  </si>
  <si>
    <t>Components of the provision
for income taxes for the years ended May 31, 2015, 2014 and 2013, were as follows:
2015 2014 2013
Current tax expense:
Federal $ 5,216 $ 3,678 $ 2,053
State 751 509 451
5,967 4,187 2,504
Deferred tax expense:
Federal (1,396) (1,740) 1,105
State (138) (141) 89
(1,534) (1,881) 1,194
Total tax expense $ 4,433 $ 2,306 $ 3,698 The effective tax rate varies
from the statutory federal income tax rate for the following reasons:
2015 2014 2013
Statutory 34.0 % 34.0 % 34.0 %
State income taxes  net of federal benefit 3.6 4.2 4.2
Permanent differences and other 2.0 1.7 2.1
Effective income tax rate 39.6 % 39.9 % 40.3 % Deferred income taxes reflect
the tax effects of temporary differences between the carrying amounts of assets and liabilities for financial reporting purposes
and the amounts used for income tax purposes. Significant components of the Companys deferred assets (liabilities) as of
May 31 were as follows:
2015 2014
Deferred income tax assets:
Accounts receivable allowances $ 616 $ 407
Bad debt write-offs 1,544 384
Other 130 122
Accrued salaries 717 1,440
Start up costs 276 305
Capital lease obligations 4,536 4,614
Deferred rent 2,268 2,378
Total deferred income tax assets 10,087 9,650
Deferred income tax liabilities:
Fixed assets and course development (10,493) (11,587)
Prepaid expenses (542) (543)
Total deferred income tax liabilities (11,035) (12,130)
Net deferred income tax liabilities $ (948) $ (2,480) The Company follows the
guidance of ASC Topic 740, Income Taxes Accounting for Uncertainty in Income Taxes  an interpretation of FASB
Statement No. 109, The Company files income tax returns
in the U.S. federal jurisdiction and various states. Because of closure of an Internal Revenue Service examination, the Company
is generally no longer subject to U.S. federal income tax or state and local tax examinations for years before 2012.</t>
  </si>
  <si>
    <t>EARNINGS PER SHARE</t>
  </si>
  <si>
    <t>Earnings Per Share [Abstract]</t>
  </si>
  <si>
    <t>Basic earnings per share (EPS)
is computed by dividing net income attributable to National American University Holdings, Inc.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For the year ended May 31,
2015 2014 2013
Numerator:
Net income attributable to National American University Holdings, Inc. $ 6,716 $ 3,485 $ 5,446
Denominator:
Weighted average shares outstanding used to compute basic net
income per common share 25,160,729 25,093,096 25,556,391
Incremental shares issuable upon the assumed vesting of stock options - - -
Incremental shares issuable upon the assumed vesting of restricted
shares 5,003 1,265 5,077
Common shares used to compute diluted net income per share 25,165,732 25,094,361 25,561,468
Basic net income per common share $ 0.27 $ 0.14 $ 0.21
Diluted net income per common share $ 0.27 $ 0.14 $ 0.21 A total of 78,750, 75,750 and 368,000
shares of common stock subject to issuance upon vesting of stock options for the years ended May 31, 2015, 2014 and 2013, respectively,
have been excluded from the calculation of diluted EPS as the effect would have been anti-dilutive.</t>
  </si>
  <si>
    <t>COMMITMENTS AND CONTINGENCIES</t>
  </si>
  <si>
    <t>Commitments and Contingencies Disclosure [Abstract]</t>
  </si>
  <si>
    <t>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On November 21, 2014, the U.S. Department
of Education notified NAU of its final audit determination with respect to the Title IV compliance audit for the period June 1,
2012 through May 31, 2013. The final audit determination asserts that NAU improperly disbursed Title IV program funds to students
at the Wichita West campus location before it was approved as an additional location for Title IV program participation requirements
by the Department in August 2013. This resulted in a requirement to return approximately $664 in Title IV funds and assessed interest
to the Department, as it is deemed a return of previously recorded revenue. This amount was timely remitted and is shown as a direct
reduction of academic revenue during the year ended May 31, 2015.</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ollowing is a
description of each category in the fair value hierarchy and the financial assets and liabilities of the Company that are included
in each category at May 31, 2015 and 2014: Level 1 Level 2 
· Determining which instruments are most similar to the instrument being
priced requires management to identify a sample of similar securities based on the coupon rates, maturity, issuer, credit rating
and instrument type, and subjectively selecting an individual security or multiple securities that are deemed most similar to the
security being priced; and
· Determining whether a market is considered active requires management
judgment. Level 3  The following table summarizes certain
information for assets and liabilities measured at fair value on a recurring basis:
Quoted prices in active markets (level 1) Other observable inputs (level 2) Unobservable inputs (level 3) Fair value
May 31, 2015
Investments CDs and money market accounts Money market accounts included in cash equivalents US treasury bills and notes
$
244 269 -
$
3,858 - -
$
- - -
$
4,102 269 -
Total assets at fair value $ 513 $ 3,858 $ - $ 4,371
May 31, 2014
Investments CDs and money market accounts Money market accounts included in cash equivalents US treasury bills and notes
$
243 910 11,995
$
3,197 - -
$
- - -
$
3,440 910 11,995
Total assets at fair value $ 13,148 $ 3,197 $ - $ 16,345
Following is a summary of the valuation
techniques for assets and liabilities recorded in the consolidated condensed balance sheets at fair value on a recurring basis: CDs and money market accounts: U.S. treasury bills and notes: Fair value of financial instruments:</t>
  </si>
  <si>
    <t>SEGMENT REPORTING</t>
  </si>
  <si>
    <t>Segment Reporting [Abstract]</t>
  </si>
  <si>
    <t xml:space="preserve">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 The Company operates two operating and reportable segments: NAU and
other. The NAU segment contains the revenues and expenses associated with the University operations and the allocated portion of
corporate overhead. The other segment contains primarily real estate. These operating segments are divisions
of the Company for which separate financial information is available and evaluated regularly by executive management in deciding
how to allocate resources and in assessing performance. General administrative costs of the Company are allocated to specific divisions
of the Company. The following table presents the reportable segment financial information:
For the year ended May 31, For the year ended May 31, For the year ended May 31,
2015 2014 2013
Consolidated Consolidated Consolidated
NAU Other Total NAU Other Total NAU Other Total
Revenue:
Academic $ 108,360 $ - $ 108,360 $ 117,099 $ - $ 117,099 $ 117,609 $ - $ 117,609
Auxiliary 7,920 - 7,920 9,076 - 9,076 10,259 - 10,259
Rental income apartments - 1,164 1,164 - 1,138 1,138 - 1,098 1,098
Condominium sales - 447 447 - 440 440 - 210 210
Total revenue 116,280 1,611 117,891 126,175 1,578 127,753 127,868 1,308 129,176
Operating expenses:
Cost of educational services 28,551 - 28,551 29,478 - 29,478 29,188 - 29,188
Selling, general &amp; administrative 71,681 1,620 73,301 83,627 1,659 85,286 81,193 1,713 82,906
Auxiliary 5,629 - 5,629 6,236 - 6,236 6,780 - 6,780
Cost of condominium sales - 368 368 - 386 386 - 192 192
Loss (gain) ondisposition of property 114 (1,824 ) (1,710 ) 211 (97 ) 114 33 67 100
Total operating expenses 105,975 164 106,139 119,552 1,948 121,500 117,194 1,972 119,166
Income (loss)from operations 10,305 1,447 11,752 6,623 (370 ) 6,253 10,674 (664 ) 10,010
Other income (expense):
Interest inc 51 97 148 54 88 142 98 13 111
Interest exp (883 ) (8 ) (891 ) (769 ) (1 ) (770 ) (1,044 ) - (1,044 )
Other income(loss) - net - 178 178 - 149 149 (22 ) 129 107
Total other (expense) income (832 ) 267 (565 ) (715 ) 236 (479 ) (968 ) 142 (826 )
Income (loss) before taxes $ 9,473 $ 1,714 $ 11,187 $ 5,908 $ (134 ) $ 5,774 $ 9,706 $ (522 ) $ 9,184
As of May 31, 2015 As of May 31, 2014 As of May 31, 2013
Consolidated Consolidated Consolidated
NAU Other Total NAU Other Total NAU Other Total
Total assets $ 78,042 $ 8,502 $ 86,544 $ 76,383 $ 12,074 $ 88,457 $ 75,115 $ 12,967 $ 88,082
Expenditures for long-lived assets $ 859 $ 452 $ 1,311 $ 3,094 $ 1,438 $ 4,532 $ 8,462 $ 235 $ 8,697
Depreciation &amp; amortization $ 5,546 $ 581 $ 6,127 $ 5,765 $ 591 $ 6,356 $ 5,090 $ 560 $ 5,650 </t>
  </si>
  <si>
    <t>SUMMARIZED QUARTERLY FINANCIAL DATA (UNAUDITED)</t>
  </si>
  <si>
    <t>Quarterly Financial Information Disclosure [Abstract]</t>
  </si>
  <si>
    <t xml:space="preserve">The following table sets
forth selected unaudited quarterly financial information for the last eight quarters.
Quarter
First Second Third Fourth
Fiscal Year Ended May 31, 2015
Revenues $ 29,304 $ 30,638 $ 29,083 $ 28,866
Operating income 3,536 4,698 2,581 937
Net income 2,168 2,840 1,478 268
Net income attributable to
NAUH and Subsidiaries 2,170 2,826 1,464 256
Net income per share (common):
Basic 0.09 0.11 0.06 0.01
Diluted 0.09 0.11 0.06 0.01
Fiscal Year Ended May 31, 2014
Revenues $ 30,929 $ 33,182 $ 31,674 $ 31,968
Operating (loss) income (362) 2,315 1,898 2,402
Net (loss) income (366) 1,363 1,127 1,461
Net (loss) income attributable to
NAUH and Subsidiaries (329) 1,362 1,117 1,335
Net (loss) income per share
(common):
Basic (0.01) 0.05 0.04 0.05
Diluted (0.01) 0.05 0.04 0.05 </t>
  </si>
  <si>
    <t>SUBSEQUENT EVENTS</t>
  </si>
  <si>
    <t>Subsequent Events [Abstract]</t>
  </si>
  <si>
    <t>We evaluated subsequent events after
the balance sheet date through the date the consolidated financial statements were issued. We did not identify any additional material
events or transactions occurring during this subsequent event reporting period that required further recognition or disclosure
in these consolidated financial statements.</t>
  </si>
  <si>
    <t>SUMMARY OF SIGNIFICANT ACCOUNTING POLICIES (Policies)</t>
  </si>
  <si>
    <t>Cash and Cash Equivalents</t>
  </si>
  <si>
    <t>The Company considers all
highly liquid debt instruments with original maturities of three months or less to be cash equivalents. Cash is held in bank accounts
that periodically exceed insured limits; however, no losses have occurred, and the Company feels the risk of loss is not significant.</t>
  </si>
  <si>
    <t>Investments</t>
  </si>
  <si>
    <t>The Companys investments
consist of government-backed bonds and certificates of deposit. These securities are classified as available-for-sale.
Available-for-sale securities represent securities carried at fair value in the consolidated balance sheets. Certain of the Companys
certificates of deposit have maturity dates greater than one year. However, these certificates of deposit can be accessed at any
time and are convertible to cash on demand. As such, the Company has classified these amounts as current assets in the consolidated
balance sheets. Unrealized gains and losses deemed to be temporary are reported net of taxes and included in other comprehensive
income within stockholders equity. Realized gains and losses and declines in value deemed to be other-than-temporary on
available-for-sale securities are included in other income  net in the consolidated statements of income and comprehensive
income. Fair value of the securities is based upon quoted market prices in active markets or estimated fair value when quoted market
prices are not available. The cost basis for realized gains and losses on available-for-sale securities is determined on a specific
identification basis. During the year ended May 31, 2015, all U.S. Treasury debt securities were liquidated. Proceeds from the
sale or call of investments totaled $61,478, $42,277 and $34,046 for the years ended May 31, 2015, 2014 and 2013, respectively.
The net realized gains on sales of investments totaled $0, $0, and $21 for the years ended May 31, 2015, 2014 and 2013, respectively. The Companys investments
were comprised of the following at May 31:
2015 2014
Gross Gross Gross Gross
Unrealized Unrealized Unrealized Unrealized
Amortized Holding Holding Fair Amortized Holding Holding Fair
Cost Gains Losses Value Cost Gains Losses Value
U.S. Treasury debt
securities $ - $ - $ - $ - $ 11,995 $ - $ - $ 11,995
Certificates of deposit 4,102 - - 4,102 3,445 1 (6) 3,440
Total $ 4,102 $ - $ - $ 4,102 $ 15,440 $ 1 $ (6) $ 15,435 As of May 31, 2015,
the Companys investments all mature in less than one year.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t>
  </si>
  <si>
    <t>Student Receivables</t>
  </si>
  <si>
    <t>Student receivables are
recorded at estimated net realizable value and are revised periodically based on estimated future collections. Interest and service
charges are applied to all past due student receivables; however, collections are first applied to principal balances until such
time that the entire principal balance has been received. Student accounts are charged off only when reasonable collection means
are exhausted. The University has determined that most accounts with an outstanding balance of 180 days after the start of
the term are uncollectable. Bad debt expense is included in selling, general and administrative expense on the consolidated statements
of income and comprehensive income.</t>
  </si>
  <si>
    <t>Other Receivables</t>
  </si>
  <si>
    <t>Other receivables are institutional
receivables, which are amounts due from other educational institutions to which the University provides instruction and course
materials, and are stated at net realizable value.</t>
  </si>
  <si>
    <t>Note Receivable</t>
  </si>
  <si>
    <t>Note receivable is stated
at the unpaid principal balance. Payments not received in accordance with the terms of the note agreement are considered past due.
Based on current payment status and an evaluation of the borrowers ability to make future payments, management has determined
no allowance for uncollectible amounts is necessary and no impairment exists. Interest income is recognized
over the term of the note and is calculated using the simple-interest method at a rate of 6% on principal balances outstanding.
Interest income was recognized only to the extent cash payments were received. The note receivable was paid in full during the
year ended May 31, 2015 (see note 9).</t>
  </si>
  <si>
    <t>Property and Equipment</t>
  </si>
  <si>
    <t xml:space="preserve">Property and equipment
are stated at cost. Renewals and improvements exceeding $500 are capitalized, while repairs and maintenance are expensed when incurred.
Upon the retirement, sale or disposition of assets, costs and related accumulated depreciation are eliminated from the accounts
and any gain or loss is reflected in operating income. For financial statement purposes, depreciation includes the depreciation
of the capital lease asset in the amount of $530 for each of the fiscal years 2015, 2014 and 2013. Total depreciation and amortization
expense in operating expenses was $6,127, $6,356, and $5,650 for the fiscal years 2015, 2014, and 2013, respectively. The amortization
portion of these amounts relates to capitalized course development costs and was $339, $354, and $351 for the fiscal years 2015,
2014 and 2013, respectively. Depreciation is computed using the straight-line method over the following estimated useful lives:
Years
Buildings and building improvements 1940
Land improvements 1020
Furniture, vehicles, and equipment 515 For tax purposes, depreciation
is computed using the straight-line and accelerated methods. Property and equipment
 net consists of the following as of May 31:
2015 2014
Land $ 119 $ 565
Land improvements 23 374
Buildings and building improvements 40,718 45,778
Furniture, vehicles, and equipment 28,171 28,293
Total gross property and equipment 69,031 75,010
Less accumulated depreciation (32,641) (31,752)
Total net property and equipment $ 36,390 $ 43,258 </t>
  </si>
  <si>
    <t>Capitalized Course Development Costs</t>
  </si>
  <si>
    <t>The University internally
develops curriculum and electronic instructional materials for certain courses. The curriculum is primarily developed by employees
and contractors. The curriculum is integral to the learning system. Customers do not acquire the curriculum or future rights to
it.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If it is determined that the curriculum will not be used, the capitalized
curriculum costs are written off and expensed in the period of this determination.</t>
  </si>
  <si>
    <t>Condominium Inventory</t>
  </si>
  <si>
    <t>Condominium inventory is
stated at cost (including capitalized interest). Condominium construction costs are accumulated on a specific identification basis.
Under the specific identification basis, cost of revenues includes all applicable land acquisition, land development and specific
construction costs (including direct and indirect costs) of each condominium paid to third parties. Land acquisition, land development
and condominium construction costs do not include employee related benefit costs. The specific construction and allocated land
costs of each condominium, including models, are included in direct construction. Allocated land acquisition and development costs
are estimated based on the total costs expected in a project. Direct construction also includes amounts paid through the closing
date of the condominium for construction materials and contractor costs. Condominium inventory is recorded as a long term asset
due to the normal operating cycle being greater than one year.</t>
  </si>
  <si>
    <t>Impairment of Long-Lived Assets</t>
  </si>
  <si>
    <t>Long-lived assets are reviewed
for impairment when circumstances indicate the carrying value of an asset may not be recoverable.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held for sale are carried at the
lower of carrying value or fair value, less cost to sell. The Company had no impairments in 2015, 2014, or 2013.</t>
  </si>
  <si>
    <t>Deferred Income Taxes</t>
  </si>
  <si>
    <t>Deferred income taxes are provided
using the asset and liability method whereby deferred tax assets and deferred tax liabilities are recognized for taxable temporary
differences. Temporary differences are the differences between the carrying amount of assets and liabilities for financial reporting
purposes and the amounts used for income tax purposes.</t>
  </si>
  <si>
    <t>Non-Controlling Interest</t>
  </si>
  <si>
    <t>The non-controlling interest
presented on the consolidated statements of income and comprehensive income represents the individual owners share of the
Partnerships income or loss. The consolidated balance sheet amount Non-controlling interest represents the
individual owners share of the Partnership obligations in excess of Partnership assets. The Company has determined the non-controlling
owners to have a legal obligation to fund such deficits and believes it is fully collectable at May 31, 2015.</t>
  </si>
  <si>
    <t>Leases</t>
  </si>
  <si>
    <t>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owned property and equipment or the related lease term, whichever is shorter. Leasehold improvements are depreciated
over the depreciable lives of the corresponding fixed asset or the related lease term, whichever is shorter.</t>
  </si>
  <si>
    <t>Rental Income</t>
  </si>
  <si>
    <t>Rental income is primarily
obtained from tenants of three apartment complexes under short-term operating leases. Tenants are required to pay rent on a monthly
basis. Rent not paid by the end of the month is considered past due, while significant amounts paid in advance are included in
deferred income on the consolidated balance sheets. If a tenant becomes 60 days past due, eviction procedures are started.</t>
  </si>
  <si>
    <t>Rental Expense</t>
  </si>
  <si>
    <t>The University accounts for rent
expense under its long-term operating leases using the straight-line method. Certain of the Universitys operating leases
contain rent escalator provisions. Accordingly, a $6,047 and $6,431, deferred rent and tenant improvement liability at May 31,
2015 and 2014, respectively, is recorded in other long-term liabilities on the consolidated balance sheets.</t>
  </si>
  <si>
    <t>Advertising</t>
  </si>
  <si>
    <t>The University follows the policy
of expensing the cost of advertising as incurred. Advertising costs of $9,807, $12,077 and $12,390 for 2015, 2014 and 2013, respectively,
are included in selling, general, and administrative expenses on the consolidated statements of income and comprehensive income.</t>
  </si>
  <si>
    <t>Academic [Member]</t>
  </si>
  <si>
    <t>Revenue</t>
  </si>
  <si>
    <t xml:space="preserve">Academic revenue represents
tuition revenue and the revenue generated through NAUs teaching relationships with other non-related party institutions.
Tuition revenue and affiliate revenue is recorded ratably over the length of respective courses. Academic revenue also includes
certain fees and charges assessed at the start of each term. The portion of tuition and registration fees payments received but
not earned is recorded as deferred income and reflected as a current liability on the consolidated balance sheets, as such amount
represents revenue that the Company expects to earn within the next year. Academic revenue is reported net of adjustments for refunds
and scholarships. If a student withdraws prior to the completion of the academic term, students are refunded the portion of tuition
and registration fees already paid, that pursuant to the Companys refund policy and applicable federal and state law and
accrediting agency standards, the Company is not entitled to. Refunds and scholarships are recorded during the respective terms.
For students that have withdrawn from all classes during an academic term , </t>
  </si>
  <si>
    <t>Auxiliary [Member]</t>
  </si>
  <si>
    <t>Auxiliary revenue represents
revenues from the Universitys bookstore operations. Revenue is recognized as items are sold and is recorded net of any applicable
sales tax. The Company does not have book inventory because the book operation is outsourced to a third party vendor. Since the
Company has the discrete ability to set book prices and maintains inventory and credit risk, we utilize gross reporting of revenue
and expenses. Book sales revenue is recorded as auxiliary revenue and the related costs are recorded as auxiliary expense.</t>
  </si>
  <si>
    <t>SUMMARY OF SIGNIFICANT ACCOUNTING POLICIES (Tables)</t>
  </si>
  <si>
    <t xml:space="preserve">2015 2014
Gross Gross Gross Gross
Unrealized Unrealized Unrealized Unrealized
Amortized Holding Holding Fair Amortized Holding Holding Fair
Cost Gains Losses Value Cost Gains Losses Value
U.S. Treasury debt
securities $ - $ - $ - $ - $ 11,995 $ - $ - $ 11,995
Certificates of deposit 4,102 - - 4,102 3,445 1 (6) 3,440
Total $ 4,102 $ - $ - $ 4,102 $ 15,440 $ 1 $ (6) $ 15,435 </t>
  </si>
  <si>
    <t>Property Plant and Equipment Useful Life</t>
  </si>
  <si>
    <t>Years
Buildings and building improvements 1940
Land improvements 1020
Furniture, vehicles, and equipment 515</t>
  </si>
  <si>
    <t>Components of Property, Plant and Equipment, Net</t>
  </si>
  <si>
    <t xml:space="preserve">2015 2014
Land $ 119 $ 565
Land improvements 23 374
Buildings and building improvements 40,718 45,778
Furniture, vehicles, and equipment 28,171 28,293
Total gross property and equipment 69,031 75,010
Less accumulated depreciation (32,641) (31,752)
Total net property and equipment $ 36,390 $ 43,258 </t>
  </si>
  <si>
    <t>DEPARTMENT OF EDUCATION REQUIREMENTS (Tables)</t>
  </si>
  <si>
    <t>Revenues Source</t>
  </si>
  <si>
    <t xml:space="preserve">2015 2014 2013
Title IV HEA
funds received $ 106,305 $ 107,333 $ 104,763
Academic revenue $ 119,200 =89.18% $ 120,169 =89.32% $ 116,745 =89.74%
(cash basis) </t>
  </si>
  <si>
    <t>LEASES (Tables)</t>
  </si>
  <si>
    <t>Future Minimum Lease Payments on Non-cancelable Operating Leases</t>
  </si>
  <si>
    <t xml:space="preserve">2016 $ 5,915
2017 5,640
2018 5,629
2019 5,490
2020 5,066
Thereafter 13,090 </t>
  </si>
  <si>
    <t>Schedule of Future Minimum Commitments Under Revised Capital Lease Obligation</t>
  </si>
  <si>
    <t xml:space="preserve">2016 $ 1,115
2017 1,137
2018 1,159
2019 1,183
2020 1,207
Thereafter 15,602
Total future minimum lease obligation $ 21,403
Less: Imputed interest on capital leases (9,306)
Net present value of lease obligations $ 12,097 </t>
  </si>
  <si>
    <t>STOCKHOLDERS' EQUITY (Tables)</t>
  </si>
  <si>
    <t>Summary of Restricted Shares Activity</t>
  </si>
  <si>
    <t>Restricted Shares Shares Weighted Average Grant Date Fair Value
Non-vested shares at May 31, 2013 13,442 $ 4.46
Granted 477,229 3.76
Modified Vested
303,500 (16,001)
4.31 4.30
Forfeited (170,000) 3.87
Non-vested shares at May 31, 2014 608,170 $ 4.01
Granted 42,155 3.11
Vested (28,170) 3.55
Forfeited (580,000) 4.03
Non-vested shares at May 31, 2015
42,155 $ 3.11</t>
  </si>
  <si>
    <t>Summary of Stock Options Issued</t>
  </si>
  <si>
    <t>Assumptions used: 2015 2014
Expected term (in years) 5.50 5.75
Expected volatility 51.40% 56.14%
Weighted average risk free interest rate Weighted average risk free interest rate range
1.52% 1.52-1.52%
1.92% 1.90-1.96%
Weighted average expected dividend Weighted average expected dividend range
5.79% 5.79-5.79%
4.97% 4.91-5.06%
Weighted average fair value $0.88 $1.24</t>
  </si>
  <si>
    <t>Summary of Option Activity</t>
  </si>
  <si>
    <t>Stock Options Shares Weighted average exercise price Weighted average remaining contractual life (in years) Aggregate intrinsic value
Outstanding at May 31, 2013 368,000 $7.67 8.4
Granted 25,000 3.63
Exercised 0 0
Modified (303,500) 7.46
Forfeited or canceled (13,750) 7.80
Outstanding at May 31, 2014 75,750 $7.17 7.6 $ 0
Exercisable at May 31, 2014 49,500 $9.02 6.5 $ 0
Outstanding at May 31, 2014 75,750 $7.17
Granted 12,500 3.11
Exercised 0 0
Forfeited or canceled (9,500) 8.70
Outstanding at May 31, 2015 78,750 $6.34 7.1 $ 0
Exercisable at May 31, 2015 66,250 $6.85 6.8 $ 0</t>
  </si>
  <si>
    <t>Summary of Dividend Payments</t>
  </si>
  <si>
    <t xml:space="preserve">Date declared Record date Payment date Per share
April 30, 2012 June 30, 2012 July 9, 2012 $ 0.0325
August 27, 2012 September 30, 2012 October 5, 2012 $ 0.0400
October 29, 2012 December 14, 2012 December 28, 2012 $ 0.0400
January 28, 2013 March 29, 2013 April 12, 2013 $ 0.0400
April 29, 2013 June 28, 2013 July 12, 2013 $ 0.0400
August 26, 2013 September 30, 2013 October 11, 2013 $ 0.0450
October 28, 2013 December 30, 2013 January 10, 2014 $ 0.0450
January 25, 2014 March 28, 2014 April 11, 2014 $ 0.0450
April 7, 2014 June 30, 2014 July 11, 2014 $ 0.0450
August 11, 2014 September 30, 2014 October 10, 2014 $ 0.0450
October 6, 2014 December 31, 2014 January 16, 2015 $ 0.0450
January 24, 2015 March 31, 2015 April 17, 2015 $ 0.0450
April 13, 2015 June 30, 2015 July 10, 2015 $ 0.0450 </t>
  </si>
  <si>
    <t>INCOME TAXES (Tables)</t>
  </si>
  <si>
    <t>Components of Provision for Income Taxes</t>
  </si>
  <si>
    <t xml:space="preserve">2015 2014 2013
Current tax expense:
Federal $ 5,216 $ 3,678 $ 2,053
State 751 509 451
5,967 4,187 2,504
Deferred tax expense:
Federal (1,396) (1,740) 1,105
State (138) (141) 89
(1,534) (1,881) 1,194
Total tax expense $ 4,433 $ 2,306 $ 3,698 </t>
  </si>
  <si>
    <t>Summary of Effective Income Tax Rate</t>
  </si>
  <si>
    <t>2015 2014 2013
Statutory 34.0 % 34.0 % 34.0 %
State income taxes  net of federal benefit 3.6 4.2 4.2
Permanent differences and other 2.0 1.7 2.1
Effective income tax rate 39.6 % 39.9 % 40.3 %</t>
  </si>
  <si>
    <t>Significant Components of Deferred Tax Assets and Liabilities</t>
  </si>
  <si>
    <t xml:space="preserve">2015 2014
Deferred income tax assets:
Accounts receivable allowances $ 616 $ 407
Bad debt write-offs 1,544 384
Other 130 122
Accrued salaries 717 1,440
Start up costs 276 305
Capital lease obligations 4,536 4,614
Deferred rent 2,268 2,378
Total deferred income tax assets 10,087 9,650
Deferred income tax liabilities:
Fixed assets and course development (10,493) (11,587)
Prepaid expenses (542) (543)
Total deferred income tax liabilities (11,035) (12,130)
Net deferred income tax liabilities $ (948) $ (2,480) </t>
  </si>
  <si>
    <t>EARNINGS PER SHARE (Tables)</t>
  </si>
  <si>
    <t>Reconciliation of Numerator and Denominator for Basic and Diluted EPS Computations</t>
  </si>
  <si>
    <t xml:space="preserve">For the year ended May 31,
2015 2014 2013
Numerator:
Net income attributable to National American University Holdings, Inc. $ 6,716 $ 3,485 $ 5,446
Denominator:
Weighted average shares outstanding used to compute basic net
income per common share 25,160,729 25,093,096 25,556,391
Incremental shares issuable upon the assumed vesting of stock options - - -
Incremental shares issuable upon the assumed vesting of restricted
shares 5,003 1,265 5,077
Common shares used to compute diluted net income per share 25,165,732 25,094,361 25,561,468
Basic net income per common share $ 0.27 $ 0.14 $ 0.21
Diluted net income per common share $ 0.27 $ 0.14 $ 0.21 </t>
  </si>
  <si>
    <t>FAIR VALUE MEASUREMENTS (Tables)</t>
  </si>
  <si>
    <t>Summary of Assets and Liabilities Measured at Fair Value on Recurring Basis</t>
  </si>
  <si>
    <t>Quoted prices in active markets (level 1) Other observable inputs (level 2) Unobservable inputs (level 3) Fair value
May 31, 2015
Investments CDs and money market accounts Money market accounts included in cash equivalents US treasury bills and notes
$
244 269 -
$
3,858 - -
$
- - -
$
4,102 269 -
Total assets at fair value $ 513 $ 3,858 $ - $ 4,371
May 31, 2014
Investments CDs and money market accounts Money market accounts included in cash equivalents US treasury bills and notes
$
243 910 11,995
$
3,197 - -
$
- - -
$
3,440 910 11,995
Total assets at fair value $ 13,148 $ 3,197 $ - $ 16,345</t>
  </si>
  <si>
    <t>SEGMENT REPORTING (Tables)</t>
  </si>
  <si>
    <t>Financial Information of Reportable Segment</t>
  </si>
  <si>
    <t xml:space="preserve">For the year ended May 31, For the year ended May 31, For the year ended May 31,
2015 2014 2013
Consolidated Consolidated Consolidated
NAU Other Total NAU Other Total NAU Other Total
Revenue:
Academic $ 108,360 $ - $ 108,360 $ 117,099 $ - $ 117,099 $ 117,609 $ - $ 117,609
Auxiliary 7,920 - 7,920 9,076 - 9,076 10,259 - 10,259
Rental income apartments - 1,164 1,164 - 1,138 1,138 - 1,098 1,098
Condominium sales - 447 447 - 440 440 - 210 210
Total revenue 116,280 1,611 117,891 126,175 1,578 127,753 127,868 1,308 129,176
Operating expenses:
Cost of educational services 28,551 - 28,551 29,478 - 29,478 29,188 - 29,188
Selling, general &amp; administrative 71,681 1,620 73,301 83,627 1,659 85,286 81,193 1,713 82,906
Auxiliary 5,629 - 5,629 6,236 - 6,236 6,780 - 6,780
Cost of condominium sales - 368 368 - 386 386 - 192 192
Loss (gain) ondisposition of property 114 (1,824 ) (1,710 ) 211 (97 ) 114 33 67 100
Total operating expenses 105,975 164 106,139 119,552 1,948 121,500 117,194 1,972 119,166
Income (loss)from operations 10,305 1,447 11,752 6,623 (370 ) 6,253 10,674 (664 ) 10,010
Other income (expense):
Interest inc 51 97 148 54 88 142 98 13 111
Interest exp (883 ) (8 ) (891 ) (769 ) (1 ) (770 ) (1,044 ) - (1,044 )
Other income(loss) - net - 178 178 - 149 149 (22 ) 129 107
Total other (expense) income (832 ) 267 (565 ) (715 ) 236 (479 ) (968 ) 142 (826 )
Income (loss) before taxes $ 9,473 $ 1,714 $ 11,187 $ 5,908 $ (134 ) $ 5,774 $ 9,706 $ (522 ) $ 9,184
As of May 31, 2015 As of May 31, 2014 As of May 31, 2013
Consolidated Consolidated Consolidated
NAU Other Total NAU Other Total NAU Other Total
Total assets $ 78,042 $ 8,502 $ 86,544 $ 76,383 $ 12,074 $ 88,457 $ 75,115 $ 12,967 $ 88,082
Expenditures for long-lived assets $ 859 $ 452 $ 1,311 $ 3,094 $ 1,438 $ 4,532 $ 8,462 $ 235 $ 8,697
Depreciation &amp; amortization $ 5,546 $ 581 $ 6,127 $ 5,765 $ 591 $ 6,356 $ 5,090 $ 560 $ 5,650 </t>
  </si>
  <si>
    <t>SUMMARIZED QUARTERLY FINANCIAL DATA (UNAUDITED) (Tables)</t>
  </si>
  <si>
    <t>Schedule of Quarterly Financial Information</t>
  </si>
  <si>
    <t xml:space="preserve">Quarter
First Second Third Fourth
Fiscal Year Ended May 31, 2015
Revenues $ 29,304 $ 30,638 $ 29,083 $ 28,866
Operating income 3,536 4,698 2,581 937
Net income 2,168 2,840 1,478 268
Net income attributable to
NAUH and Subsidiaries 2,170 2,826 1,464 256
Net income per share (common):
Basic 0.09 0.11 0.06 0.01
Diluted 0.09 0.11 0.06 0.01
Fiscal Year Ended May 31, 2014
Revenues $ 30,929 $ 33,182 $ 31,674 $ 31,968
Operating (loss) income (362) 2,315 1,898 2,402
Net (loss) income (366) 1,363 1,127 1,461
Net (loss) income attributable to
NAUH and Subsidiaries (329) 1,362 1,117 1,335
Net (loss) income per share
(common):
Basic (0.01) 0.05 0.04 0.05
Diluted (0.01) 0.05 0.04 0.05 </t>
  </si>
  <si>
    <t>STATEMENT PRESENTATION AND BASIS OF CONSOLIDATION (Details Narrative) - USD ($) $ in Thousands</t>
  </si>
  <si>
    <t>3 Months Ended</t>
  </si>
  <si>
    <t>Feb. 28, 2015</t>
  </si>
  <si>
    <t>Aug. 31, 2014</t>
  </si>
  <si>
    <t>Feb. 28, 2014</t>
  </si>
  <si>
    <t>Nov. 30, 2013</t>
  </si>
  <si>
    <t>Aug. 31, 2013</t>
  </si>
  <si>
    <t>Organization Consolidation And Presentation Of Financial Statements Disclosure [Line Items]</t>
  </si>
  <si>
    <t>Assets</t>
  </si>
  <si>
    <t>Net income (loss)</t>
  </si>
  <si>
    <t>Variable Interest Entity Primary Beneficiary [Member]</t>
  </si>
  <si>
    <t>Liabilities</t>
  </si>
  <si>
    <t>NATURE OF OPERATIONS (Details Narrative)</t>
  </si>
  <si>
    <t>Sales Revenue Net [Member] | Nau [Member]</t>
  </si>
  <si>
    <t>Nature Of Operations [Line Items]</t>
  </si>
  <si>
    <t>Total revenues that were derived from NAU's academic revenue</t>
  </si>
  <si>
    <t>92.00%</t>
  </si>
  <si>
    <t>91.00%</t>
  </si>
  <si>
    <t>SUMMARY OF SIGNIFICANT ACCOUNTING POLICIES (Details) - USD ($) $ in Thousands</t>
  </si>
  <si>
    <t>Available For Sale Investments [Line Items]</t>
  </si>
  <si>
    <t>Amortized Cost</t>
  </si>
  <si>
    <t>Gross Unrealized Holding Gains</t>
  </si>
  <si>
    <t>Gross Unrealized Holding Losses</t>
  </si>
  <si>
    <t>Fair Value</t>
  </si>
  <si>
    <t>U S Treasury debt secuirities [Member]</t>
  </si>
  <si>
    <t>Certificates Of Deposit [Member]</t>
  </si>
  <si>
    <t>SUMMARY OF SIGNIFICANT ACCOUNTING POLICIES (Details 1)</t>
  </si>
  <si>
    <t>Building And Building Improvements [Member] | Minimum [Member]</t>
  </si>
  <si>
    <t>Property Plant And Equipment Estimated Useful Life [Line Items]</t>
  </si>
  <si>
    <t>Property plant and equipment useful life</t>
  </si>
  <si>
    <t>19 years</t>
  </si>
  <si>
    <t>Building And Building Improvements [Member] | Maximum [Member]</t>
  </si>
  <si>
    <t>40 years</t>
  </si>
  <si>
    <t>Land Improvements [Member] | Minimum [Member]</t>
  </si>
  <si>
    <t>10 years</t>
  </si>
  <si>
    <t>Land Improvements [Member] | Maximum [Member]</t>
  </si>
  <si>
    <t>20 years</t>
  </si>
  <si>
    <t>Furniture Vehicles And Equipment [Member] | Minimum [Member]</t>
  </si>
  <si>
    <t>5 years</t>
  </si>
  <si>
    <t>Furniture Vehicles And Equipment [Member] | Maximum [Member]</t>
  </si>
  <si>
    <t>15 years</t>
  </si>
  <si>
    <t>SUMMARY OF SIGNIFICANT ACCOUNTING POLICIES (Details 2) - USD ($) $ in Thousands</t>
  </si>
  <si>
    <t>Property and equipment - net</t>
  </si>
  <si>
    <t>Land</t>
  </si>
  <si>
    <t>Land improvements</t>
  </si>
  <si>
    <t>Buildings and building improvements</t>
  </si>
  <si>
    <t>Furniture, vehicles, and equipment</t>
  </si>
  <si>
    <t>Total gross property and equipment</t>
  </si>
  <si>
    <t>Less accumulated depreciation</t>
  </si>
  <si>
    <t>Total net property and equipment</t>
  </si>
  <si>
    <t>SUMMARY OF SIGNIFICANT ACCOUNTING POLICIES (Details Narrative) - USD ($) $ in Thousands</t>
  </si>
  <si>
    <t>Basis Of Presentation [Line Items]</t>
  </si>
  <si>
    <t>Net realized gains and losses on sales of investments</t>
  </si>
  <si>
    <t>Depreciation expense</t>
  </si>
  <si>
    <t>Impairment of long lived-assets</t>
  </si>
  <si>
    <t>Deferred rent and tenant improvement liability</t>
  </si>
  <si>
    <t>Advertising cost</t>
  </si>
  <si>
    <t>Depreciation and amortization expense</t>
  </si>
  <si>
    <t>Amortization related to development cost</t>
  </si>
  <si>
    <t>Capital Lease Obligations [Member]</t>
  </si>
  <si>
    <t>DEPARTMENT OF EDUCATION REQUIREMENTS (Details) - USD ($) $ in Thousands</t>
  </si>
  <si>
    <t>Regulatory Requirements [Line Items]</t>
  </si>
  <si>
    <t>Percentage of revenue collected from funds under title IV programs</t>
  </si>
  <si>
    <t>89.18%</t>
  </si>
  <si>
    <t>89.32%</t>
  </si>
  <si>
    <t>89.74%</t>
  </si>
  <si>
    <t>Cash Basis Method [Member]</t>
  </si>
  <si>
    <t>United States Department Of Education Student Financial Aid Under Title I V Programs [Member]</t>
  </si>
  <si>
    <t>Title IV HEA funds received</t>
  </si>
  <si>
    <t>DEPARTMENT OF EDUCATION REQUIREMENTS (Details Narrative) - Point</t>
  </si>
  <si>
    <t>Minimum composite score</t>
  </si>
  <si>
    <t>Maximum composite score</t>
  </si>
  <si>
    <t>Composite score</t>
  </si>
  <si>
    <t>Minimum revenues percentage under 34 CFR 600.5(d)</t>
  </si>
  <si>
    <t>10.00%</t>
  </si>
  <si>
    <t>Regulatory Requirement [Member]</t>
  </si>
  <si>
    <t>CONDOMINIUM PROJECT (Details Narrative)</t>
  </si>
  <si>
    <t>May. 31, 2015USD ($)Building</t>
  </si>
  <si>
    <t>May. 31, 2014USD ($)</t>
  </si>
  <si>
    <t>Contracts [Line Items]</t>
  </si>
  <si>
    <t>Number of condominium units originally available for sale | Building</t>
  </si>
  <si>
    <t>Number of condominium units sold till date | Building</t>
  </si>
  <si>
    <t>Percentage of interest on contract calls</t>
  </si>
  <si>
    <t>3.00%</t>
  </si>
  <si>
    <t>Payments on contract calls</t>
  </si>
  <si>
    <t>Contract outstanding balance</t>
  </si>
  <si>
    <t>Other Noncurrent Assets [Member]</t>
  </si>
  <si>
    <t>Other Current Assets [Member]</t>
  </si>
  <si>
    <t>CONTRACT FOR DEED (Details Narrative) - USD ($) $ in Thousands</t>
  </si>
  <si>
    <t>1 Months Ended</t>
  </si>
  <si>
    <t>Mar. 28, 2013</t>
  </si>
  <si>
    <t>Property, sales price</t>
  </si>
  <si>
    <t>Proceeds From Principal Received</t>
  </si>
  <si>
    <t>Proceed from interest received</t>
  </si>
  <si>
    <t>Sale lease back monthly rental payment</t>
  </si>
  <si>
    <t>LINES OF CREDIT (Details Narrative) - May. 31, 2015 - Unsecured Revolving Line Of Credit [Member] - USD ($) $ in Thousands</t>
  </si>
  <si>
    <t>Line of Credit Facility [Line Items]</t>
  </si>
  <si>
    <t>Line of credit maximum borrowing capacity</t>
  </si>
  <si>
    <t>Line of credit maturity date</t>
  </si>
  <si>
    <t>May 31,
		2016</t>
  </si>
  <si>
    <t>Prime interest rate on line of credit</t>
  </si>
  <si>
    <t>3.25%</t>
  </si>
  <si>
    <t>LEASES (Details) $ in Thousands</t>
  </si>
  <si>
    <t>May. 31, 2015USD ($)</t>
  </si>
  <si>
    <t>Thereafter</t>
  </si>
  <si>
    <t>LEASES (Details 1) $ in Thousands</t>
  </si>
  <si>
    <t>Total future minimum lease obligation</t>
  </si>
  <si>
    <t>Less: Imputed interest on capital leases</t>
  </si>
  <si>
    <t>Net present value of lease obligations</t>
  </si>
  <si>
    <t>LEASES (Details Narrative) - USD ($) $ in Thousands</t>
  </si>
  <si>
    <t>Jun. 30, 2014</t>
  </si>
  <si>
    <t>Lease Liability [Line Items]</t>
  </si>
  <si>
    <t>Operating lease rent expense</t>
  </si>
  <si>
    <t>Capital lease additions</t>
  </si>
  <si>
    <t>Notes receivable amount</t>
  </si>
  <si>
    <t>Future payments due under capital lease obligation</t>
  </si>
  <si>
    <t>Net present value of capital lease obligation</t>
  </si>
  <si>
    <t>Capital lease payable, current</t>
  </si>
  <si>
    <t>Capital lease payable, non-current</t>
  </si>
  <si>
    <t>Capital lease assets</t>
  </si>
  <si>
    <t>Capital lease assets, accumulated depreciation</t>
  </si>
  <si>
    <t>Capital Lease [Member]</t>
  </si>
  <si>
    <t>Notes receivable per month</t>
  </si>
  <si>
    <t>Notes receivable interest rate percentage</t>
  </si>
  <si>
    <t>6.00%</t>
  </si>
  <si>
    <t>STOCKHOLDERS' EQUITY (Details) - Restricted Stock Units R S U [Member] - $ / shares</t>
  </si>
  <si>
    <t>Restricted Shares</t>
  </si>
  <si>
    <t>Shares, non-vested shares, beginning balance</t>
  </si>
  <si>
    <t>Shares, granted</t>
  </si>
  <si>
    <t>Shares, modified</t>
  </si>
  <si>
    <t>Shares, vested</t>
  </si>
  <si>
    <t>Shares, 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modified</t>
  </si>
  <si>
    <t>Weighted average grant date fair value, vested</t>
  </si>
  <si>
    <t>Weighted average grant date fair value,forfeited</t>
  </si>
  <si>
    <t>Weighted average grant date fair value, Non-vested shares, Ending balance</t>
  </si>
  <si>
    <t>STOCKHOLDERS' EQUITY (Details 1) - $ / shares</t>
  </si>
  <si>
    <t>Disclosure of Compensation Related Costs, Share-based Payments [Abstract]</t>
  </si>
  <si>
    <t>Expected term (in years)</t>
  </si>
  <si>
    <t>5 years 6 months</t>
  </si>
  <si>
    <t>5 years 9 months</t>
  </si>
  <si>
    <t>Expected volatility</t>
  </si>
  <si>
    <t>51.40%</t>
  </si>
  <si>
    <t>56.14%</t>
  </si>
  <si>
    <t>Weighted average risk free interest rate</t>
  </si>
  <si>
    <t>1.52%</t>
  </si>
  <si>
    <t>1.92%</t>
  </si>
  <si>
    <t>Weighted average risk free interest rate range, minimum</t>
  </si>
  <si>
    <t>1.90%</t>
  </si>
  <si>
    <t>Weighted average risk free interest rate range, maximum</t>
  </si>
  <si>
    <t>1.96%</t>
  </si>
  <si>
    <t>Weighted average expected dividend</t>
  </si>
  <si>
    <t>5.79%</t>
  </si>
  <si>
    <t>4.97%</t>
  </si>
  <si>
    <t>Weighted average expected dividend range, minimum</t>
  </si>
  <si>
    <t>4.91%</t>
  </si>
  <si>
    <t>Weighted average expected dividend range, maximum</t>
  </si>
  <si>
    <t>5.06%</t>
  </si>
  <si>
    <t>Weighted average fair value</t>
  </si>
  <si>
    <t>STOCKHOLDERS' EQUITY (Details 2) - USD ($) $ / shares in Units, $ in Thousands</t>
  </si>
  <si>
    <t>Shares</t>
  </si>
  <si>
    <t>Outstanding Shares, Beginning Balance</t>
  </si>
  <si>
    <t>Shares, Granted</t>
  </si>
  <si>
    <t>Shares, Exercised</t>
  </si>
  <si>
    <t>Shares, Modified</t>
  </si>
  <si>
    <t>Shares, Forfeited or cance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Modified</t>
  </si>
  <si>
    <t>Weighted Average Exercise Price, Forfeited or canceled</t>
  </si>
  <si>
    <t>Weighted Average Exercise Price, Ending balance</t>
  </si>
  <si>
    <t>Weighted Average Exercise Price, Ending balance exercisable</t>
  </si>
  <si>
    <t>Weighted Average Remaining Contractual Life (in years)</t>
  </si>
  <si>
    <t>Weighted Average Remaining Contractual Life (in years), Outstanding</t>
  </si>
  <si>
    <t>7 years 1 month 6 days</t>
  </si>
  <si>
    <t>7 years 7 months 6 days</t>
  </si>
  <si>
    <t>8 years 4 months 24 days</t>
  </si>
  <si>
    <t>Weighted Average Remaining Contractual Life (in years), Exercisable</t>
  </si>
  <si>
    <t>6 years 9 months 18 days</t>
  </si>
  <si>
    <t>6 years 6 months</t>
  </si>
  <si>
    <t>Aggregate Intrinsic Value</t>
  </si>
  <si>
    <t>Aggregate Intrinsic Value, Ending Balance</t>
  </si>
  <si>
    <t>Aggregate Intrinsic Value, Exercisable at the end of Period</t>
  </si>
  <si>
    <t>STOCKHOLDERS' EQUITY (Details 3) - May. 31, 2015 - $ / shares</t>
  </si>
  <si>
    <t>Period One [Member]</t>
  </si>
  <si>
    <t>Dividends Payable [Line Items]</t>
  </si>
  <si>
    <t>Date declared</t>
  </si>
  <si>
    <t>Apr. 30,
		2012</t>
  </si>
  <si>
    <t>Record date</t>
  </si>
  <si>
    <t>Jun. 30,
		2012</t>
  </si>
  <si>
    <t>Payment date</t>
  </si>
  <si>
    <t>Jul. 9,
		2012</t>
  </si>
  <si>
    <t>Per share</t>
  </si>
  <si>
    <t>Period Two [Member]</t>
  </si>
  <si>
    <t>Aug. 27,
		2012</t>
  </si>
  <si>
    <t>Sep. 30,
		2012</t>
  </si>
  <si>
    <t>Oct. 5,
		2012</t>
  </si>
  <si>
    <t>Period Three [Member]</t>
  </si>
  <si>
    <t>Oct. 29,
		2012</t>
  </si>
  <si>
    <t>Dec. 14,
		2012</t>
  </si>
  <si>
    <t>Dec. 28,
		2012</t>
  </si>
  <si>
    <t>Period Four [Member]</t>
  </si>
  <si>
    <t>Jan. 28,
		2013</t>
  </si>
  <si>
    <t>Mar. 29,
		2013</t>
  </si>
  <si>
    <t>Apr. 12,
		2013</t>
  </si>
  <si>
    <t>Period Five [Member]</t>
  </si>
  <si>
    <t>Apr. 29,
		2013</t>
  </si>
  <si>
    <t>Jun. 28,
		2013</t>
  </si>
  <si>
    <t>Jul. 12,
		2013</t>
  </si>
  <si>
    <t>Period Six [Member]</t>
  </si>
  <si>
    <t>Aug. 26,
		2013</t>
  </si>
  <si>
    <t>Sep. 30,
		2013</t>
  </si>
  <si>
    <t>Oct. 11,
		2013</t>
  </si>
  <si>
    <t>Period Seven [Member]</t>
  </si>
  <si>
    <t>Oct. 28,
		2013</t>
  </si>
  <si>
    <t>Dec. 30,
		2013</t>
  </si>
  <si>
    <t>Jan. 10,
		2014</t>
  </si>
  <si>
    <t>Period Eight [Member]</t>
  </si>
  <si>
    <t>Jan. 25,
		2014</t>
  </si>
  <si>
    <t>Mar. 28,
		2014</t>
  </si>
  <si>
    <t>Apr. 11,
		2014</t>
  </si>
  <si>
    <t>Period Nine [Member]</t>
  </si>
  <si>
    <t>Apr. 7,
		2014</t>
  </si>
  <si>
    <t>Jun. 30,
		2014</t>
  </si>
  <si>
    <t>Jul. 11,
		2014</t>
  </si>
  <si>
    <t>Period Ten [Member]</t>
  </si>
  <si>
    <t>Aug. 11,
		2014</t>
  </si>
  <si>
    <t>Sep. 30,
		2014</t>
  </si>
  <si>
    <t>Oct. 10,
		2014</t>
  </si>
  <si>
    <t>Period Eleven [Member]</t>
  </si>
  <si>
    <t>Oct. 6,
		2014</t>
  </si>
  <si>
    <t>Dec. 31,
		2014</t>
  </si>
  <si>
    <t>Jan. 16,
		2015</t>
  </si>
  <si>
    <t>Period Twelve [Member]</t>
  </si>
  <si>
    <t>Jan. 24,
		2015</t>
  </si>
  <si>
    <t>Mar. 31,
		2015</t>
  </si>
  <si>
    <t>Apr. 17,
		2015</t>
  </si>
  <si>
    <t>Period Thirteen [Member]</t>
  </si>
  <si>
    <t>Apr. 13,
		2015</t>
  </si>
  <si>
    <t>Jun. 30,
		2015</t>
  </si>
  <si>
    <t>Jul. 10,
		2015</t>
  </si>
  <si>
    <t>STOCKHOLDERS' EQUITY (Details Narrative) - USD ($) $ / shares in Units, $ in Thousands</t>
  </si>
  <si>
    <t>Treasury shares resulting from settlement of stock based compensation</t>
  </si>
  <si>
    <t>Restricted stock compensation expense</t>
  </si>
  <si>
    <t>Compensation expenses restricted stock award</t>
  </si>
  <si>
    <t>Unamortized compensation cost of restricted stock and restricted stock unit awards</t>
  </si>
  <si>
    <t>Unamortized compensation cost weighted average period</t>
  </si>
  <si>
    <t>4 months 24 days</t>
  </si>
  <si>
    <t>Compensation expense of stock options</t>
  </si>
  <si>
    <t>Options surrendered and canceled in exchange for restricted stock units</t>
  </si>
  <si>
    <t>Options with a weighted average exercise price surrendered and canceled in exchange for restricted stock units</t>
  </si>
  <si>
    <t>2013 Plan [Member]</t>
  </si>
  <si>
    <t>Common stock remain available for issuance</t>
  </si>
  <si>
    <t>Restricted stock units cancelled</t>
  </si>
  <si>
    <t>Restricted stock units compensation expense reversed</t>
  </si>
  <si>
    <t>2009 Stock Option and Compensation Plan [Member]</t>
  </si>
  <si>
    <t>Shares authorized for issuance</t>
  </si>
  <si>
    <t>EMPLOYEE COMPENSATION PLANS (Details Narrative) - USD ($) $ in Thousands</t>
  </si>
  <si>
    <t>Defined Benefit Plan Disclosure [Line Items]</t>
  </si>
  <si>
    <t>Employer discretionary contribution amount</t>
  </si>
  <si>
    <t>Employer contribution matching percentage</t>
  </si>
  <si>
    <t>5.00%</t>
  </si>
  <si>
    <t>Incentive expense</t>
  </si>
  <si>
    <t>Accrued contribution employer amount</t>
  </si>
  <si>
    <t>Chief Executive Officer And President [Member]</t>
  </si>
  <si>
    <t>SELF-INSURED HEALTH INSURANCE (Details Narrative) - USD ($) $ in Thousands</t>
  </si>
  <si>
    <t>Related Party Transactions [Abstract]</t>
  </si>
  <si>
    <t>Claims outstanding</t>
  </si>
  <si>
    <t>INCOME TAXES (Details) - USD ($) $ in Thousands</t>
  </si>
  <si>
    <t>Current tax expense:</t>
  </si>
  <si>
    <t>Federal</t>
  </si>
  <si>
    <t>State</t>
  </si>
  <si>
    <t>Total current tax expense</t>
  </si>
  <si>
    <t>Deferred tax expense:</t>
  </si>
  <si>
    <t>Total deferred tax expense</t>
  </si>
  <si>
    <t>Total tax expense</t>
  </si>
  <si>
    <t>INCOME TAXES (Details 1)</t>
  </si>
  <si>
    <t>Statutory</t>
  </si>
  <si>
    <t>34.00%</t>
  </si>
  <si>
    <t>State income taxes - net of federal benefit</t>
  </si>
  <si>
    <t>3.60%</t>
  </si>
  <si>
    <t>4.20%</t>
  </si>
  <si>
    <t>Permanent differences and other</t>
  </si>
  <si>
    <t>2.00%</t>
  </si>
  <si>
    <t>1.70%</t>
  </si>
  <si>
    <t>2.10%</t>
  </si>
  <si>
    <t>Effective income tax rate</t>
  </si>
  <si>
    <t>39.60%</t>
  </si>
  <si>
    <t>39.90%</t>
  </si>
  <si>
    <t>40.30%</t>
  </si>
  <si>
    <t>INCOME TAXES (Details 2) - USD ($) $ in Thousands</t>
  </si>
  <si>
    <t>Deferred income tax assets:</t>
  </si>
  <si>
    <t>Account receivable allowances</t>
  </si>
  <si>
    <t>Bad debt write-offs</t>
  </si>
  <si>
    <t>Accrued salaries</t>
  </si>
  <si>
    <t>Start up costs</t>
  </si>
  <si>
    <t>Capital lease obligations</t>
  </si>
  <si>
    <t>Deferred rent</t>
  </si>
  <si>
    <t>Total deferred income tax assets</t>
  </si>
  <si>
    <t>Deferred income tax liabilities:</t>
  </si>
  <si>
    <t>Fixed assets and course development</t>
  </si>
  <si>
    <t>Prepaid expenses</t>
  </si>
  <si>
    <t>Total deferred income tax liabilities</t>
  </si>
  <si>
    <t>Net deferred income tax liabilities</t>
  </si>
  <si>
    <t>EARNINGS PER SHARE (Details) - USD ($) $ / shares in Units, $ in Thousands</t>
  </si>
  <si>
    <t>Numerator:</t>
  </si>
  <si>
    <t>Net Income attributable to National American University Holdings, Inc.</t>
  </si>
  <si>
    <t>Denominator:</t>
  </si>
  <si>
    <t>Weighted average shares outstanding used to compute basic net income per common share</t>
  </si>
  <si>
    <t>Incremental shares issuable upon the assumed vesting of stock options</t>
  </si>
  <si>
    <t>Incremental shares issuable upon the assumed vesting of restricted shares</t>
  </si>
  <si>
    <t>Common shares used to compute diluted net income per share</t>
  </si>
  <si>
    <t>Basic net income per common share</t>
  </si>
  <si>
    <t>Diluted net income per common share</t>
  </si>
  <si>
    <t>EARNINGS PER SHARE (Details Narrative) - shares</t>
  </si>
  <si>
    <t>Stock Option [Member]</t>
  </si>
  <si>
    <t>Computation Of Earnings Per Share [Line Items]</t>
  </si>
  <si>
    <t>Number of shares excluded from calculation of diluted EPS</t>
  </si>
  <si>
    <t>FAIR VALUE MEASUREMENTS (Details) - Fair Value Measurements Recurring [Member] - USD ($) $ in Thousands</t>
  </si>
  <si>
    <t>Total assets at fair value</t>
  </si>
  <si>
    <t>U S Treasury Securities [Member]</t>
  </si>
  <si>
    <t>Cash Equivalents [Member]</t>
  </si>
  <si>
    <t>Money Market Funds [Member]</t>
  </si>
  <si>
    <t>Fair Value Inputs Level 1 [Member]</t>
  </si>
  <si>
    <t>Fair Value Inputs Level 1 [Member] | U S Treasury Securities [Member]</t>
  </si>
  <si>
    <t>Fair Value Inputs Level 1 [Member] | Cash Equivalents [Member]</t>
  </si>
  <si>
    <t>Fair Value Inputs Level 1 [Member] | Money Market Funds [Member]</t>
  </si>
  <si>
    <t>Fair Value Inputs Level 2 [Member]</t>
  </si>
  <si>
    <t>Fair Value Inputs Level 2 [Member] | U S Treasury Securities [Member]</t>
  </si>
  <si>
    <t>Fair Value Inputs Level 2 [Member] | Cash Equivalents [Member]</t>
  </si>
  <si>
    <t>Fair Value Inputs Level 2 [Member] | Money Market Funds [Member]</t>
  </si>
  <si>
    <t>Fair Value, Inputs, Level 3 [Member]</t>
  </si>
  <si>
    <t>Fair Value, Inputs, Level 3 [Member] | U S Treasury Securities [Member]</t>
  </si>
  <si>
    <t>Fair Value, Inputs, Level 3 [Member] | Cash Equivalents [Member]</t>
  </si>
  <si>
    <t>Fair Value, Inputs, Level 3 [Member] | Money Market Funds [Member]</t>
  </si>
  <si>
    <t>FAIR VALUE MEASUREMENTS (Details Narrative) - USD ($) $ in Thousands</t>
  </si>
  <si>
    <t>Estimated fair value of capital lease obligations</t>
  </si>
  <si>
    <t>SEGMENT REPORTING (Details) - USD ($) $ in Thousands</t>
  </si>
  <si>
    <t>Revenue:</t>
  </si>
  <si>
    <t>Academic</t>
  </si>
  <si>
    <t>Auxiliary</t>
  </si>
  <si>
    <t>Rental income apartments</t>
  </si>
  <si>
    <t>Operating expenses:</t>
  </si>
  <si>
    <t>Selling, general &amp; administrative</t>
  </si>
  <si>
    <t>loss (gain) on disposition of property</t>
  </si>
  <si>
    <t>Income (loss) from operations</t>
  </si>
  <si>
    <t>Other income (expense):</t>
  </si>
  <si>
    <t>Interest inc</t>
  </si>
  <si>
    <t>Interest exp</t>
  </si>
  <si>
    <t>Other income (loss) - net</t>
  </si>
  <si>
    <t>Total other (expense) income</t>
  </si>
  <si>
    <t>Income (loss) before taxes</t>
  </si>
  <si>
    <t>Total assets</t>
  </si>
  <si>
    <t>Expenditures for for long-lived assets</t>
  </si>
  <si>
    <t>Depreciation &amp; amortization</t>
  </si>
  <si>
    <t>Nau [Member]</t>
  </si>
  <si>
    <t>Other [Member]</t>
  </si>
  <si>
    <t>SUMMARIZED QUARTERLY FINANCIAL DATA (UNAUDITED) (Details) - USD ($) $ / shares in Units, $ in Thousands</t>
  </si>
  <si>
    <t>Revenues</t>
  </si>
  <si>
    <t>Operating (loss) income</t>
  </si>
  <si>
    <t>Net (loss) income</t>
  </si>
  <si>
    <t>Net (loss) income attributable to NAUH and Subsidiaries</t>
  </si>
  <si>
    <t>Net (loss) income per share (common):</t>
  </si>
  <si>
    <t>Basic</t>
  </si>
  <si>
    <t>Dil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4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s" r="B10" s="4">
        <v>18</v>
      </c>
    </row>
    <row r="11" spans="1:4">
      <c t="s" r="A11" s="4">
        <v>19</v>
      </c>
      <c t="n" r="B11" s="5">
        <v>139985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5">
        <v>25193733</v>
      </c>
    </row>
    <row r="18" spans="1:4">
      <c t="s" r="A18" s="4">
        <v>30</v>
      </c>
      <c t="n" r="D18" s="6">
        <v>33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9</v>
      </c>
      <c t="s" r="B1" s="2">
        <v>1</v>
      </c>
    </row>
    <row r="2" spans="1:2">
      <c t="s" r="B2" s="2">
        <v>2</v>
      </c>
    </row>
    <row r="3" spans="1:2">
      <c t="s" r="A3" s="3">
        <v>177</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77</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9</v>
      </c>
      <c t="s" r="B1" s="2">
        <v>1</v>
      </c>
    </row>
    <row r="2" spans="1:2">
      <c t="s" r="B2" s="2">
        <v>2</v>
      </c>
    </row>
    <row r="3" spans="1:2">
      <c t="s" r="A3" s="3">
        <v>187</v>
      </c>
    </row>
    <row r="4" spans="1:2">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23300</v>
      </c>
      <c t="n" r="C3" s="6">
        <v>4154</v>
      </c>
    </row>
    <row r="4" spans="1:3">
      <c t="s" r="A4" s="4">
        <v>35</v>
      </c>
      <c t="n" r="B4" s="5">
        <v>4102</v>
      </c>
      <c t="n" r="C4" s="5">
        <v>15435</v>
      </c>
    </row>
    <row r="5" spans="1:3">
      <c t="s" r="A5" s="4">
        <v>36</v>
      </c>
      <c t="n" r="B5" s="5">
        <v>14358</v>
      </c>
      <c t="n" r="C5" s="5">
        <v>16532</v>
      </c>
    </row>
    <row r="6" spans="1:3">
      <c t="s" r="A6" s="4">
        <v>37</v>
      </c>
      <c t="n" r="B6" s="5">
        <v>1195</v>
      </c>
      <c t="n" r="C6" s="5">
        <v>291</v>
      </c>
    </row>
    <row r="7" spans="1:3">
      <c t="s" r="A7" s="4">
        <v>38</v>
      </c>
      <c t="n" r="B7" s="5">
        <v>2335</v>
      </c>
      <c t="n" r="C7" s="5">
        <v>1688</v>
      </c>
    </row>
    <row r="8" spans="1:3">
      <c t="s" r="A8" s="4">
        <v>39</v>
      </c>
      <c t="n" r="B8" s="5">
        <v>2151</v>
      </c>
      <c t="n" r="C8" s="5">
        <v>2180</v>
      </c>
    </row>
    <row r="9" spans="1:3">
      <c t="s" r="A9" s="4">
        <v>40</v>
      </c>
      <c t="n" r="B9" s="5">
        <v>47441</v>
      </c>
      <c t="n" r="C9" s="5">
        <v>40280</v>
      </c>
    </row>
    <row r="10" spans="1:3">
      <c t="s" r="A10" s="4">
        <v>41</v>
      </c>
      <c t="n" r="B10" s="5">
        <v>36390</v>
      </c>
      <c t="n" r="C10" s="5">
        <v>43258</v>
      </c>
    </row>
    <row r="11" spans="1:3">
      <c t="s" r="A11" s="3">
        <v>42</v>
      </c>
    </row>
    <row r="12" spans="1:3">
      <c t="s" r="A12" s="4">
        <v>43</v>
      </c>
      <c t="n" r="B12" s="5">
        <v>385</v>
      </c>
      <c t="n" r="C12" s="5">
        <v>744</v>
      </c>
    </row>
    <row r="13" spans="1:3">
      <c t="s" r="A13" s="4">
        <v>44</v>
      </c>
      <c t="n" r="B13" s="5">
        <v>312</v>
      </c>
      <c t="n" r="C13" s="5">
        <v>312</v>
      </c>
    </row>
    <row r="14" spans="1:3">
      <c t="s" r="A14" s="4">
        <v>45</v>
      </c>
      <c t="n" r="B14" s="5">
        <v>804</v>
      </c>
      <c t="n" r="C14" s="5">
        <v>1000</v>
      </c>
    </row>
    <row r="15" spans="1:3">
      <c t="s" r="A15" s="4">
        <v>46</v>
      </c>
      <c t="n" r="B15" s="5">
        <v>0</v>
      </c>
      <c t="n" r="C15" s="5">
        <v>1308</v>
      </c>
    </row>
    <row r="16" spans="1:3">
      <c t="s" r="A16" s="4">
        <v>47</v>
      </c>
      <c t="n" r="B16" s="5">
        <v>0</v>
      </c>
      <c t="n" r="C16" s="5">
        <v>200</v>
      </c>
    </row>
    <row r="17" spans="1:3">
      <c t="s" r="A17" s="4">
        <v>48</v>
      </c>
      <c t="n" r="B17" s="5">
        <v>1212</v>
      </c>
      <c t="n" r="C17" s="5">
        <v>1355</v>
      </c>
    </row>
    <row r="18" spans="1:3">
      <c t="s" r="A18" s="4">
        <v>49</v>
      </c>
      <c t="n" r="B18" s="5">
        <v>2713</v>
      </c>
      <c t="n" r="C18" s="5">
        <v>4919</v>
      </c>
    </row>
    <row r="19" spans="1:3">
      <c t="s" r="A19" s="4">
        <v>50</v>
      </c>
      <c t="n" r="B19" s="5">
        <v>86544</v>
      </c>
      <c t="n" r="C19" s="5">
        <v>88457</v>
      </c>
    </row>
    <row r="20" spans="1:3">
      <c t="s" r="A20" s="3">
        <v>51</v>
      </c>
    </row>
    <row r="21" spans="1:3">
      <c t="s" r="A21" s="4">
        <v>52</v>
      </c>
      <c t="n" r="B21" s="5">
        <v>244</v>
      </c>
      <c t="n" r="C21" s="5">
        <v>206</v>
      </c>
    </row>
    <row r="22" spans="1:3">
      <c t="s" r="A22" s="4">
        <v>53</v>
      </c>
      <c t="n" r="B22" s="5">
        <v>3246</v>
      </c>
      <c t="n" r="C22" s="5">
        <v>3411</v>
      </c>
    </row>
    <row r="23" spans="1:3">
      <c t="s" r="A23" s="4">
        <v>54</v>
      </c>
      <c t="n" r="B23" s="5">
        <v>1139</v>
      </c>
      <c t="n" r="C23" s="5">
        <v>1134</v>
      </c>
    </row>
    <row r="24" spans="1:3">
      <c t="s" r="A24" s="4">
        <v>55</v>
      </c>
      <c t="n" r="B24" s="5">
        <v>1</v>
      </c>
      <c t="n" r="C24" s="5">
        <v>1158</v>
      </c>
    </row>
    <row r="25" spans="1:3">
      <c t="s" r="A25" s="4">
        <v>56</v>
      </c>
      <c t="n" r="B25" s="5">
        <v>1459</v>
      </c>
      <c t="n" r="C25" s="5">
        <v>1310</v>
      </c>
    </row>
    <row r="26" spans="1:3">
      <c t="s" r="A26" s="4">
        <v>57</v>
      </c>
      <c t="n" r="B26" s="5">
        <v>6746</v>
      </c>
      <c t="n" r="C26" s="5">
        <v>7347</v>
      </c>
    </row>
    <row r="27" spans="1:3">
      <c t="s" r="A27" s="4">
        <v>58</v>
      </c>
      <c t="n" r="B27" s="5">
        <v>12835</v>
      </c>
      <c t="n" r="C27" s="5">
        <v>14566</v>
      </c>
    </row>
    <row r="28" spans="1:3">
      <c t="s" r="A28" s="4">
        <v>59</v>
      </c>
      <c t="n" r="B28" s="5">
        <v>3283</v>
      </c>
      <c t="n" r="C28" s="5">
        <v>4168</v>
      </c>
    </row>
    <row r="29" spans="1:3">
      <c t="s" r="A29" s="4">
        <v>60</v>
      </c>
      <c t="n" r="B29" s="5">
        <v>6047</v>
      </c>
      <c t="n" r="C29" s="5">
        <v>6431</v>
      </c>
    </row>
    <row r="30" spans="1:3">
      <c t="s" r="A30" s="4">
        <v>61</v>
      </c>
      <c t="n" r="B30" s="5">
        <v>11853</v>
      </c>
      <c t="n" r="C30" s="5">
        <v>12097</v>
      </c>
    </row>
    <row r="31" spans="1:3">
      <c t="s" r="A31" s="3">
        <v>62</v>
      </c>
    </row>
    <row r="32" spans="1:3">
      <c t="s" r="A32" s="4">
        <v>63</v>
      </c>
      <c t="n" r="B32" s="5">
        <v>3</v>
      </c>
      <c t="n" r="C32" s="5">
        <v>3</v>
      </c>
    </row>
    <row r="33" spans="1:3">
      <c t="s" r="A33" s="4">
        <v>64</v>
      </c>
      <c t="n" r="B33" s="5">
        <v>58336</v>
      </c>
      <c t="n" r="C33" s="5">
        <v>59191</v>
      </c>
    </row>
    <row r="34" spans="1:3">
      <c t="s" r="A34" s="4">
        <v>65</v>
      </c>
      <c t="n" r="B34" s="5">
        <v>13751</v>
      </c>
      <c t="n" r="C34" s="5">
        <v>11573</v>
      </c>
    </row>
    <row r="35" spans="1:3">
      <c t="s" r="A35" s="4">
        <v>66</v>
      </c>
      <c t="n" r="B35" s="5">
        <v>-19455</v>
      </c>
      <c t="n" r="C35" s="5">
        <v>-19423</v>
      </c>
    </row>
    <row r="36" spans="1:3">
      <c t="s" r="A36" s="4">
        <v>67</v>
      </c>
      <c t="n" r="B36" s="5">
        <v>-1</v>
      </c>
      <c t="n" r="C36" s="5">
        <v>-3</v>
      </c>
    </row>
    <row r="37" spans="1:3">
      <c t="s" r="A37" s="4">
        <v>68</v>
      </c>
      <c t="n" r="B37" s="5">
        <v>52634</v>
      </c>
      <c t="n" r="C37" s="5">
        <v>51341</v>
      </c>
    </row>
    <row r="38" spans="1:3">
      <c t="s" r="A38" s="4">
        <v>69</v>
      </c>
      <c t="n" r="B38" s="5">
        <v>-108</v>
      </c>
      <c t="n" r="C38" s="5">
        <v>-146</v>
      </c>
    </row>
    <row r="39" spans="1:3">
      <c t="s" r="A39" s="4">
        <v>70</v>
      </c>
      <c t="n" r="B39" s="5">
        <v>52526</v>
      </c>
      <c t="n" r="C39" s="5">
        <v>51195</v>
      </c>
    </row>
    <row r="40" spans="1:3">
      <c t="s" r="A40" s="4">
        <v>50</v>
      </c>
      <c t="n" r="B40" s="6">
        <v>86544</v>
      </c>
      <c t="n" r="C40" s="6">
        <v>88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187</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4">
        <v>230</v>
      </c>
      <c t="s" r="B3" s="4">
        <v>231</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48</v>
      </c>
      <c t="s" r="B12" s="4">
        <v>249</v>
      </c>
    </row>
    <row r="13" spans="1:2">
      <c t="s" r="A13" s="4">
        <v>250</v>
      </c>
      <c t="s" r="B13" s="4">
        <v>251</v>
      </c>
    </row>
    <row r="14" spans="1:2">
      <c t="s" r="A14" s="4">
        <v>252</v>
      </c>
      <c t="s" r="B14" s="4">
        <v>253</v>
      </c>
    </row>
    <row r="15" spans="1:2">
      <c t="s" r="A15" s="4">
        <v>254</v>
      </c>
      <c t="s" r="B15" s="4">
        <v>255</v>
      </c>
    </row>
    <row r="16" spans="1:2">
      <c t="s" r="A16" s="4">
        <v>256</v>
      </c>
      <c t="s" r="B16" s="4">
        <v>257</v>
      </c>
    </row>
    <row r="17" spans="1:2">
      <c t="s" r="A17" s="4">
        <v>258</v>
      </c>
      <c t="s" r="B17" s="4">
        <v>259</v>
      </c>
    </row>
    <row r="18" spans="1:2">
      <c t="s" r="A18" s="4">
        <v>260</v>
      </c>
    </row>
    <row r="19" spans="1:2">
      <c t="s" r="A19" s="4">
        <v>261</v>
      </c>
      <c t="s" r="B19" s="4">
        <v>262</v>
      </c>
    </row>
    <row r="20" spans="1:2">
      <c t="s" r="A20" s="4">
        <v>263</v>
      </c>
    </row>
    <row r="21" spans="1:2">
      <c t="s" r="A21" s="4">
        <v>261</v>
      </c>
      <c t="s" r="B21"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65</v>
      </c>
      <c t="s" r="B1" s="2">
        <v>1</v>
      </c>
    </row>
    <row r="2" spans="1:2">
      <c t="s" r="B2" s="2">
        <v>2</v>
      </c>
    </row>
    <row r="3" spans="1:2">
      <c t="s" r="A3" s="3">
        <v>177</v>
      </c>
    </row>
    <row r="4" spans="1:2">
      <c t="s" r="A4" s="4">
        <v>232</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32</v>
      </c>
    </row>
    <row r="2" spans="1:3">
      <c t="s" r="A2" s="3">
        <v>72</v>
      </c>
    </row>
    <row r="3" spans="1:3">
      <c t="s" r="A3" s="4">
        <v>73</v>
      </c>
      <c t="n" r="B3" s="6">
        <v>1583</v>
      </c>
      <c t="n" r="C3" s="6">
        <v>1026</v>
      </c>
    </row>
    <row r="4" spans="1:3">
      <c t="s" r="A4" s="4">
        <v>74</v>
      </c>
      <c t="n" r="B4" s="6">
        <v>2760</v>
      </c>
      <c t="n" r="C4" s="6">
        <v>2421</v>
      </c>
    </row>
    <row r="5" spans="1:3">
      <c t="s" r="A5" s="4">
        <v>75</v>
      </c>
      <c t="n" r="B5" s="7">
        <v>0.0001</v>
      </c>
      <c t="n" r="C5" s="7">
        <v>0.0001</v>
      </c>
    </row>
    <row r="6" spans="1:3">
      <c t="s" r="A6" s="4">
        <v>76</v>
      </c>
      <c t="n" r="B6" s="5">
        <v>50000000</v>
      </c>
      <c t="n" r="C6" s="5">
        <v>50000000</v>
      </c>
    </row>
    <row r="7" spans="1:3">
      <c t="s" r="A7" s="4">
        <v>77</v>
      </c>
      <c t="n" r="B7" s="5">
        <v>28262241</v>
      </c>
      <c t="n" r="C7" s="5">
        <v>28177827</v>
      </c>
    </row>
    <row r="8" spans="1:3">
      <c t="s" r="A8" s="4">
        <v>78</v>
      </c>
      <c t="n" r="B8" s="5">
        <v>25191414</v>
      </c>
      <c t="n" r="C8" s="5">
        <v>25117454</v>
      </c>
    </row>
    <row r="9" spans="1:3">
      <c t="s" r="A9" s="4">
        <v>79</v>
      </c>
      <c t="n" r="B9" s="5">
        <v>3070827</v>
      </c>
      <c t="n" r="C9" s="5">
        <v>3060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1</v>
      </c>
      <c t="s" r="B1" s="2">
        <v>1</v>
      </c>
    </row>
    <row r="2" spans="1:2">
      <c t="s" r="B2" s="2">
        <v>2</v>
      </c>
    </row>
    <row r="3" spans="1:2">
      <c t="s" r="A3" s="3">
        <v>187</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74</v>
      </c>
      <c t="s" r="B1" s="2">
        <v>1</v>
      </c>
    </row>
    <row r="2" spans="1:2">
      <c t="s" r="B2" s="2">
        <v>2</v>
      </c>
    </row>
    <row r="3" spans="1:2">
      <c t="s" r="A3" s="3">
        <v>198</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t="s" r="A1" s="1">
        <v>279</v>
      </c>
      <c t="s" r="B1" s="2">
        <v>1</v>
      </c>
    </row>
    <row r="2" spans="1:2">
      <c t="s" r="B2" s="2">
        <v>2</v>
      </c>
    </row>
    <row r="3" spans="1:2">
      <c t="s" r="A3" s="3">
        <v>201</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88</v>
      </c>
      <c t="s" r="B1" s="2">
        <v>1</v>
      </c>
    </row>
    <row r="2" spans="1:2">
      <c t="s" r="B2" s="2">
        <v>2</v>
      </c>
    </row>
    <row r="3" spans="1:2">
      <c t="s" r="A3" s="3">
        <v>209</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12</v>
      </c>
    </row>
    <row r="4" spans="1:2">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8</v>
      </c>
      <c t="s" r="B1" s="2">
        <v>1</v>
      </c>
    </row>
    <row r="2" spans="1:2">
      <c t="s" r="B2" s="2">
        <v>2</v>
      </c>
    </row>
    <row r="3" spans="1:2">
      <c t="s" r="A3" s="3">
        <v>218</v>
      </c>
    </row>
    <row r="4" spans="1:2">
      <c t="s" r="A4" s="4">
        <v>299</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01</v>
      </c>
      <c t="s" r="B1" s="2">
        <v>1</v>
      </c>
    </row>
    <row r="2" spans="1:2">
      <c t="s" r="B2" s="2">
        <v>2</v>
      </c>
    </row>
    <row r="3" spans="1:2">
      <c t="s" r="A3" s="3">
        <v>221</v>
      </c>
    </row>
    <row r="4" spans="1:2">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4</v>
      </c>
      <c t="s" r="B1" s="2">
        <v>1</v>
      </c>
    </row>
    <row r="2" spans="1:2">
      <c t="s" r="B2" s="2">
        <v>2</v>
      </c>
    </row>
    <row r="3" spans="1:2">
      <c t="s" r="A3" s="3">
        <v>224</v>
      </c>
    </row>
    <row r="4" spans="1:2">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07</v>
      </c>
      <c t="s" r="B1" s="2">
        <v>308</v>
      </c>
      <c t="s" r="J1" s="2">
        <v>1</v>
      </c>
    </row>
    <row r="2" spans="1:12">
      <c t="s" r="B2" s="2">
        <v>2</v>
      </c>
      <c t="s" r="C2" s="2">
        <v>309</v>
      </c>
      <c t="s" r="D2" s="2">
        <v>4</v>
      </c>
      <c t="s" r="E2" s="2">
        <v>310</v>
      </c>
      <c t="s" r="F2" s="2">
        <v>32</v>
      </c>
      <c t="s" r="G2" s="2">
        <v>311</v>
      </c>
      <c t="s" r="H2" s="2">
        <v>312</v>
      </c>
      <c t="s" r="I2" s="2">
        <v>313</v>
      </c>
      <c t="s" r="J2" s="2">
        <v>2</v>
      </c>
      <c t="s" r="K2" s="2">
        <v>32</v>
      </c>
      <c t="s" r="L2" s="2">
        <v>81</v>
      </c>
    </row>
    <row r="3" spans="1:12">
      <c t="s" r="A3" s="3">
        <v>314</v>
      </c>
    </row>
    <row r="4" spans="1:12">
      <c t="s" r="A4" s="4">
        <v>315</v>
      </c>
      <c t="n" r="B4" s="6">
        <v>86544</v>
      </c>
      <c t="n" r="F4" s="6">
        <v>88457</v>
      </c>
      <c t="n" r="J4" s="6">
        <v>86544</v>
      </c>
      <c t="n" r="K4" s="6">
        <v>88457</v>
      </c>
      <c t="n" r="L4" s="6">
        <v>88082</v>
      </c>
    </row>
    <row r="5" spans="1:12">
      <c t="s" r="A5" s="4">
        <v>316</v>
      </c>
      <c t="n" r="B5" s="5">
        <v>256</v>
      </c>
      <c t="n" r="C5" s="6">
        <v>1464</v>
      </c>
      <c t="n" r="D5" s="6">
        <v>2826</v>
      </c>
      <c t="n" r="E5" s="6">
        <v>2170</v>
      </c>
      <c t="n" r="F5" s="5">
        <v>1335</v>
      </c>
      <c t="n" r="G5" s="6">
        <v>1117</v>
      </c>
      <c t="n" r="H5" s="6">
        <v>1362</v>
      </c>
      <c t="n" r="I5" s="6">
        <v>-329</v>
      </c>
      <c t="n" r="J5" s="5">
        <v>6716</v>
      </c>
      <c t="n" r="K5" s="5">
        <v>3485</v>
      </c>
      <c t="n" r="L5" s="5">
        <v>5446</v>
      </c>
    </row>
    <row r="6" spans="1:12">
      <c t="s" r="A6" s="4">
        <v>317</v>
      </c>
    </row>
    <row r="7" spans="1:12">
      <c t="s" r="A7" s="3">
        <v>314</v>
      </c>
    </row>
    <row r="8" spans="1:12">
      <c t="s" r="A8" s="4">
        <v>315</v>
      </c>
      <c t="n" r="B8" s="5">
        <v>685</v>
      </c>
      <c t="n" r="F8" s="5">
        <v>774</v>
      </c>
      <c t="n" r="J8" s="5">
        <v>685</v>
      </c>
      <c t="n" r="K8" s="5">
        <v>774</v>
      </c>
    </row>
    <row r="9" spans="1:12">
      <c t="s" r="A9" s="4">
        <v>318</v>
      </c>
      <c t="n" r="B9" s="6">
        <v>94</v>
      </c>
      <c t="n" r="F9" s="6">
        <v>101</v>
      </c>
      <c t="n" r="J9" s="5">
        <v>94</v>
      </c>
      <c t="n" r="K9" s="5">
        <v>101</v>
      </c>
    </row>
    <row r="10" spans="1:12">
      <c t="s" r="A10" s="4">
        <v>316</v>
      </c>
      <c t="n" r="J10" s="6">
        <v>75</v>
      </c>
      <c t="n" r="K10" s="6">
        <v>-34</v>
      </c>
      <c t="n" r="L10" s="6">
        <v>7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319</v>
      </c>
      <c t="s" r="B1" s="2">
        <v>1</v>
      </c>
    </row>
    <row r="2" spans="1:4">
      <c t="s" r="B2" s="2">
        <v>2</v>
      </c>
      <c t="s" r="C2" s="2">
        <v>32</v>
      </c>
      <c t="s" r="D2" s="2">
        <v>81</v>
      </c>
    </row>
    <row r="3" spans="1:4">
      <c t="s" r="A3" s="4">
        <v>320</v>
      </c>
    </row>
    <row r="4" spans="1:4">
      <c t="s" r="A4" s="3">
        <v>321</v>
      </c>
    </row>
    <row r="5" spans="1:4">
      <c t="s" r="A5" s="4">
        <v>322</v>
      </c>
      <c t="s" r="B5" s="4">
        <v>323</v>
      </c>
      <c t="s" r="C5" s="4">
        <v>323</v>
      </c>
      <c t="s" r="D5" s="4">
        <v>3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2</v>
      </c>
      <c t="s" r="D2" s="2">
        <v>81</v>
      </c>
    </row>
    <row r="3" spans="1:4">
      <c t="s" r="A3" s="3">
        <v>82</v>
      </c>
    </row>
    <row r="4" spans="1:4">
      <c t="s" r="A4" s="4">
        <v>83</v>
      </c>
      <c t="n" r="B4" s="6">
        <v>108360</v>
      </c>
      <c t="n" r="C4" s="6">
        <v>117099</v>
      </c>
      <c t="n" r="D4" s="6">
        <v>117609</v>
      </c>
    </row>
    <row r="5" spans="1:4">
      <c t="s" r="A5" s="4">
        <v>84</v>
      </c>
      <c t="n" r="B5" s="5">
        <v>7920</v>
      </c>
      <c t="n" r="C5" s="5">
        <v>9076</v>
      </c>
      <c t="n" r="D5" s="5">
        <v>10259</v>
      </c>
    </row>
    <row r="6" spans="1:4">
      <c t="s" r="A6" s="4">
        <v>85</v>
      </c>
      <c t="n" r="B6" s="5">
        <v>1164</v>
      </c>
      <c t="n" r="C6" s="5">
        <v>1138</v>
      </c>
      <c t="n" r="D6" s="5">
        <v>1098</v>
      </c>
    </row>
    <row r="7" spans="1:4">
      <c t="s" r="A7" s="4">
        <v>86</v>
      </c>
      <c t="n" r="B7" s="5">
        <v>447</v>
      </c>
      <c t="n" r="C7" s="5">
        <v>440</v>
      </c>
      <c t="n" r="D7" s="5">
        <v>210</v>
      </c>
    </row>
    <row r="8" spans="1:4">
      <c t="s" r="A8" s="4">
        <v>87</v>
      </c>
      <c t="n" r="B8" s="5">
        <v>117891</v>
      </c>
      <c t="n" r="C8" s="5">
        <v>127753</v>
      </c>
      <c t="n" r="D8" s="5">
        <v>129176</v>
      </c>
    </row>
    <row r="9" spans="1:4">
      <c t="s" r="A9" s="3">
        <v>88</v>
      </c>
    </row>
    <row r="10" spans="1:4">
      <c t="s" r="A10" s="4">
        <v>89</v>
      </c>
      <c t="n" r="B10" s="5">
        <v>28551</v>
      </c>
      <c t="n" r="C10" s="5">
        <v>29478</v>
      </c>
      <c t="n" r="D10" s="5">
        <v>29188</v>
      </c>
    </row>
    <row r="11" spans="1:4">
      <c t="s" r="A11" s="4">
        <v>90</v>
      </c>
      <c t="n" r="B11" s="5">
        <v>73301</v>
      </c>
      <c t="n" r="C11" s="5">
        <v>85286</v>
      </c>
      <c t="n" r="D11" s="5">
        <v>82906</v>
      </c>
    </row>
    <row r="12" spans="1:4">
      <c t="s" r="A12" s="4">
        <v>91</v>
      </c>
      <c t="n" r="B12" s="5">
        <v>5629</v>
      </c>
      <c t="n" r="C12" s="5">
        <v>6236</v>
      </c>
      <c t="n" r="D12" s="5">
        <v>6780</v>
      </c>
    </row>
    <row r="13" spans="1:4">
      <c t="s" r="A13" s="4">
        <v>92</v>
      </c>
      <c t="n" r="B13" s="5">
        <v>368</v>
      </c>
      <c t="n" r="C13" s="5">
        <v>386</v>
      </c>
      <c t="n" r="D13" s="5">
        <v>192</v>
      </c>
    </row>
    <row r="14" spans="1:4">
      <c t="s" r="A14" s="4">
        <v>93</v>
      </c>
      <c t="n" r="B14" s="5">
        <v>-1710</v>
      </c>
      <c t="n" r="C14" s="5">
        <v>-211</v>
      </c>
      <c t="n" r="D14" s="5">
        <v>100</v>
      </c>
    </row>
    <row r="15" spans="1:4">
      <c t="s" r="A15" s="4">
        <v>94</v>
      </c>
      <c t="n" r="B15" s="5">
        <v>106139</v>
      </c>
      <c t="n" r="C15" s="5">
        <v>121500</v>
      </c>
      <c t="n" r="D15" s="5">
        <v>119166</v>
      </c>
    </row>
    <row r="16" spans="1:4">
      <c t="s" r="A16" s="4">
        <v>95</v>
      </c>
      <c t="n" r="B16" s="5">
        <v>11752</v>
      </c>
      <c t="n" r="C16" s="5">
        <v>6253</v>
      </c>
      <c t="n" r="D16" s="5">
        <v>10010</v>
      </c>
    </row>
    <row r="17" spans="1:4">
      <c t="s" r="A17" s="3">
        <v>96</v>
      </c>
    </row>
    <row r="18" spans="1:4">
      <c t="s" r="A18" s="4">
        <v>97</v>
      </c>
      <c t="n" r="B18" s="5">
        <v>148</v>
      </c>
      <c t="n" r="C18" s="5">
        <v>142</v>
      </c>
      <c t="n" r="D18" s="5">
        <v>111</v>
      </c>
    </row>
    <row r="19" spans="1:4">
      <c t="s" r="A19" s="4">
        <v>98</v>
      </c>
      <c t="n" r="B19" s="5">
        <v>-891</v>
      </c>
      <c t="n" r="C19" s="5">
        <v>-770</v>
      </c>
      <c t="n" r="D19" s="5">
        <v>-1044</v>
      </c>
    </row>
    <row r="20" spans="1:4">
      <c t="s" r="A20" s="4">
        <v>99</v>
      </c>
      <c t="n" r="B20" s="5">
        <v>178</v>
      </c>
      <c t="n" r="C20" s="5">
        <v>149</v>
      </c>
      <c t="n" r="D20" s="5">
        <v>107</v>
      </c>
    </row>
    <row r="21" spans="1:4">
      <c t="s" r="A21" s="4">
        <v>100</v>
      </c>
      <c t="n" r="B21" s="5">
        <v>-565</v>
      </c>
      <c t="n" r="C21" s="5">
        <v>-479</v>
      </c>
      <c t="n" r="D21" s="5">
        <v>-826</v>
      </c>
    </row>
    <row r="22" spans="1:4">
      <c t="s" r="A22" s="4">
        <v>101</v>
      </c>
      <c t="n" r="B22" s="5">
        <v>11187</v>
      </c>
      <c t="n" r="C22" s="5">
        <v>5774</v>
      </c>
      <c t="n" r="D22" s="5">
        <v>9184</v>
      </c>
    </row>
    <row r="23" spans="1:4">
      <c t="s" r="A23" s="4">
        <v>102</v>
      </c>
      <c t="n" r="B23" s="5">
        <v>-4433</v>
      </c>
      <c t="n" r="C23" s="5">
        <v>-2306</v>
      </c>
      <c t="n" r="D23" s="5">
        <v>-3698</v>
      </c>
    </row>
    <row r="24" spans="1:4">
      <c t="s" r="A24" s="4">
        <v>103</v>
      </c>
      <c t="n" r="B24" s="5">
        <v>6754</v>
      </c>
      <c t="n" r="C24" s="5">
        <v>3468</v>
      </c>
      <c t="n" r="D24" s="5">
        <v>5486</v>
      </c>
    </row>
    <row r="25" spans="1:4">
      <c t="s" r="A25" s="4">
        <v>104</v>
      </c>
      <c t="n" r="B25" s="5">
        <v>-38</v>
      </c>
      <c t="n" r="C25" s="5">
        <v>17</v>
      </c>
      <c t="n" r="D25" s="5">
        <v>-40</v>
      </c>
    </row>
    <row r="26" spans="1:4">
      <c t="s" r="A26" s="4">
        <v>105</v>
      </c>
      <c t="n" r="B26" s="5">
        <v>6716</v>
      </c>
      <c t="n" r="C26" s="5">
        <v>3485</v>
      </c>
      <c t="n" r="D26" s="5">
        <v>5446</v>
      </c>
    </row>
    <row r="27" spans="1:4">
      <c t="s" r="A27" s="3">
        <v>106</v>
      </c>
    </row>
    <row r="28" spans="1:4">
      <c t="s" r="A28" s="4">
        <v>107</v>
      </c>
      <c t="n" r="B28" s="5">
        <v>2</v>
      </c>
      <c t="n" r="C28" s="5">
        <v>-10</v>
      </c>
      <c t="n" r="D28" s="5">
        <v>-31</v>
      </c>
    </row>
    <row r="29" spans="1:4">
      <c t="s" r="A29" s="4">
        <v>108</v>
      </c>
      <c t="n" r="B29" s="5">
        <v>0</v>
      </c>
      <c t="n" r="C29" s="5">
        <v>0</v>
      </c>
      <c t="n" r="D29" s="5">
        <v>13</v>
      </c>
    </row>
    <row r="30" spans="1:4">
      <c t="s" r="A30" s="4">
        <v>106</v>
      </c>
      <c t="n" r="B30" s="5">
        <v>2</v>
      </c>
      <c t="n" r="C30" s="5">
        <v>-10</v>
      </c>
      <c t="n" r="D30" s="5">
        <v>-18</v>
      </c>
    </row>
    <row r="31" spans="1:4">
      <c t="s" r="A31" s="4">
        <v>109</v>
      </c>
      <c t="n" r="B31" s="6">
        <v>6718</v>
      </c>
      <c t="n" r="C31" s="6">
        <v>3475</v>
      </c>
      <c t="n" r="D31" s="6">
        <v>5428</v>
      </c>
    </row>
    <row r="32" spans="1:4">
      <c t="s" r="A32" s="4">
        <v>110</v>
      </c>
      <c t="n" r="B32" s="8">
        <v>0.27</v>
      </c>
      <c t="n" r="C32" s="8">
        <v>0.14</v>
      </c>
      <c t="n" r="D32" s="8">
        <v>0.21</v>
      </c>
    </row>
    <row r="33" spans="1:4">
      <c t="s" r="A33" s="4">
        <v>111</v>
      </c>
      <c t="n" r="B33" s="8">
        <v>0.27</v>
      </c>
      <c t="n" r="C33" s="8">
        <v>0.14</v>
      </c>
      <c t="n" r="D33" s="8">
        <v>0.21</v>
      </c>
    </row>
    <row r="34" spans="1:4">
      <c t="s" r="A34" s="4">
        <v>112</v>
      </c>
      <c t="n" r="B34" s="5">
        <v>25160729</v>
      </c>
      <c t="n" r="C34" s="5">
        <v>25093096</v>
      </c>
      <c t="n" r="D34" s="5">
        <v>25556391</v>
      </c>
    </row>
    <row r="35" spans="1:4">
      <c t="s" r="A35" s="4">
        <v>113</v>
      </c>
      <c t="n" r="B35" s="5">
        <v>25165732</v>
      </c>
      <c t="n" r="C35" s="5">
        <v>25094361</v>
      </c>
      <c t="n" r="D35" s="5">
        <v>25561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25</v>
      </c>
      <c t="s" r="B1" s="2">
        <v>2</v>
      </c>
      <c t="s" r="C1" s="2">
        <v>32</v>
      </c>
    </row>
    <row r="2" spans="1:3">
      <c t="s" r="A2" s="3">
        <v>326</v>
      </c>
    </row>
    <row r="3" spans="1:3">
      <c t="s" r="A3" s="4">
        <v>327</v>
      </c>
      <c t="n" r="B3" s="6">
        <v>4102</v>
      </c>
      <c t="n" r="C3" s="6">
        <v>15440</v>
      </c>
    </row>
    <row r="4" spans="1:3">
      <c t="s" r="A4" s="4">
        <v>328</v>
      </c>
      <c t="n" r="C4" s="5">
        <v>1</v>
      </c>
    </row>
    <row r="5" spans="1:3">
      <c t="s" r="A5" s="4">
        <v>329</v>
      </c>
      <c t="n" r="C5" s="5">
        <v>-6</v>
      </c>
    </row>
    <row r="6" spans="1:3">
      <c t="s" r="A6" s="4">
        <v>330</v>
      </c>
      <c t="n" r="B6" s="6">
        <v>4102</v>
      </c>
      <c t="n" r="C6" s="5">
        <v>15435</v>
      </c>
    </row>
    <row r="7" spans="1:3">
      <c t="s" r="A7" s="4">
        <v>331</v>
      </c>
    </row>
    <row r="8" spans="1:3">
      <c t="s" r="A8" s="3">
        <v>326</v>
      </c>
    </row>
    <row r="9" spans="1:3">
      <c t="s" r="A9" s="4">
        <v>327</v>
      </c>
      <c t="n" r="C9" s="6">
        <v>11995</v>
      </c>
    </row>
    <row r="10" spans="1:3">
      <c t="s" r="A10" s="4">
        <v>328</v>
      </c>
    </row>
    <row r="11" spans="1:3">
      <c t="s" r="A11" s="4">
        <v>329</v>
      </c>
    </row>
    <row r="12" spans="1:3">
      <c t="s" r="A12" s="4">
        <v>330</v>
      </c>
      <c t="n" r="C12" s="6">
        <v>11995</v>
      </c>
    </row>
    <row r="13" spans="1:3">
      <c t="s" r="A13" s="4">
        <v>332</v>
      </c>
    </row>
    <row r="14" spans="1:3">
      <c t="s" r="A14" s="3">
        <v>326</v>
      </c>
    </row>
    <row r="15" spans="1:3">
      <c t="s" r="A15" s="4">
        <v>327</v>
      </c>
      <c t="n" r="B15" s="6">
        <v>4102</v>
      </c>
      <c t="n" r="C15" s="5">
        <v>3445</v>
      </c>
    </row>
    <row r="16" spans="1:3">
      <c t="s" r="A16" s="4">
        <v>328</v>
      </c>
      <c t="n" r="C16" s="5">
        <v>1</v>
      </c>
    </row>
    <row r="17" spans="1:3">
      <c t="s" r="A17" s="4">
        <v>329</v>
      </c>
      <c t="n" r="C17" s="5">
        <v>-6</v>
      </c>
    </row>
    <row r="18" spans="1:3">
      <c t="s" r="A18" s="4">
        <v>330</v>
      </c>
      <c t="n" r="B18" s="6">
        <v>4102</v>
      </c>
      <c t="n" r="C18" s="6">
        <v>34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16"/>
  </cols>
  <sheetData>
    <row r="1" spans="1:2">
      <c t="s" r="A1" s="1">
        <v>333</v>
      </c>
      <c t="s" r="B1" s="2">
        <v>1</v>
      </c>
    </row>
    <row r="2" spans="1:2">
      <c t="s" r="B2" s="2">
        <v>2</v>
      </c>
    </row>
    <row r="3" spans="1:2">
      <c t="s" r="A3" s="4">
        <v>334</v>
      </c>
    </row>
    <row r="4" spans="1:2">
      <c t="s" r="A4" s="3">
        <v>335</v>
      </c>
    </row>
    <row r="5" spans="1:2">
      <c t="s" r="A5" s="4">
        <v>336</v>
      </c>
      <c t="s" r="B5" s="4">
        <v>337</v>
      </c>
    </row>
    <row r="6" spans="1:2">
      <c t="s" r="A6" s="4">
        <v>338</v>
      </c>
    </row>
    <row r="7" spans="1:2">
      <c t="s" r="A7" s="3">
        <v>335</v>
      </c>
    </row>
    <row r="8" spans="1:2">
      <c t="s" r="A8" s="4">
        <v>336</v>
      </c>
      <c t="s" r="B8" s="4">
        <v>339</v>
      </c>
    </row>
    <row r="9" spans="1:2">
      <c t="s" r="A9" s="4">
        <v>340</v>
      </c>
    </row>
    <row r="10" spans="1:2">
      <c t="s" r="A10" s="3">
        <v>335</v>
      </c>
    </row>
    <row r="11" spans="1:2">
      <c t="s" r="A11" s="4">
        <v>336</v>
      </c>
      <c t="s" r="B11" s="4">
        <v>341</v>
      </c>
    </row>
    <row r="12" spans="1:2">
      <c t="s" r="A12" s="4">
        <v>342</v>
      </c>
    </row>
    <row r="13" spans="1:2">
      <c t="s" r="A13" s="3">
        <v>335</v>
      </c>
    </row>
    <row r="14" spans="1:2">
      <c t="s" r="A14" s="4">
        <v>336</v>
      </c>
      <c t="s" r="B14" s="4">
        <v>343</v>
      </c>
    </row>
    <row r="15" spans="1:2">
      <c t="s" r="A15" s="4">
        <v>344</v>
      </c>
    </row>
    <row r="16" spans="1:2">
      <c t="s" r="A16" s="3">
        <v>335</v>
      </c>
    </row>
    <row r="17" spans="1:2">
      <c t="s" r="A17" s="4">
        <v>336</v>
      </c>
      <c t="s" r="B17" s="4">
        <v>345</v>
      </c>
    </row>
    <row r="18" spans="1:2">
      <c t="s" r="A18" s="4">
        <v>346</v>
      </c>
    </row>
    <row r="19" spans="1:2">
      <c t="s" r="A19" s="3">
        <v>335</v>
      </c>
    </row>
    <row r="20" spans="1:2">
      <c t="s" r="A20" s="4">
        <v>336</v>
      </c>
      <c t="s" r="B20" s="4">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32</v>
      </c>
    </row>
    <row r="2" spans="1:3">
      <c t="s" r="A2" s="3">
        <v>349</v>
      </c>
    </row>
    <row r="3" spans="1:3">
      <c t="s" r="A3" s="4">
        <v>350</v>
      </c>
      <c t="n" r="B3" s="6">
        <v>119</v>
      </c>
      <c t="n" r="C3" s="6">
        <v>565</v>
      </c>
    </row>
    <row r="4" spans="1:3">
      <c t="s" r="A4" s="4">
        <v>351</v>
      </c>
      <c t="n" r="B4" s="5">
        <v>23</v>
      </c>
      <c t="n" r="C4" s="5">
        <v>374</v>
      </c>
    </row>
    <row r="5" spans="1:3">
      <c t="s" r="A5" s="4">
        <v>352</v>
      </c>
      <c t="n" r="B5" s="5">
        <v>40718</v>
      </c>
      <c t="n" r="C5" s="5">
        <v>45778</v>
      </c>
    </row>
    <row r="6" spans="1:3">
      <c t="s" r="A6" s="4">
        <v>353</v>
      </c>
      <c t="n" r="B6" s="5">
        <v>28171</v>
      </c>
      <c t="n" r="C6" s="5">
        <v>28293</v>
      </c>
    </row>
    <row r="7" spans="1:3">
      <c t="s" r="A7" s="4">
        <v>354</v>
      </c>
      <c t="n" r="B7" s="5">
        <v>69031</v>
      </c>
      <c t="n" r="C7" s="5">
        <v>75010</v>
      </c>
    </row>
    <row r="8" spans="1:3">
      <c t="s" r="A8" s="4">
        <v>355</v>
      </c>
      <c t="n" r="B8" s="5">
        <v>-32641</v>
      </c>
      <c t="n" r="C8" s="5">
        <v>-31752</v>
      </c>
    </row>
    <row r="9" spans="1:3">
      <c t="s" r="A9" s="4">
        <v>356</v>
      </c>
      <c t="n" r="B9" s="6">
        <v>36390</v>
      </c>
      <c t="n" r="C9" s="6">
        <v>432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7</v>
      </c>
      <c t="s" r="B1" s="2">
        <v>1</v>
      </c>
    </row>
    <row r="2" spans="1:4">
      <c t="s" r="B2" s="2">
        <v>2</v>
      </c>
      <c t="s" r="C2" s="2">
        <v>32</v>
      </c>
      <c t="s" r="D2" s="2">
        <v>81</v>
      </c>
    </row>
    <row r="3" spans="1:4">
      <c t="s" r="A3" s="3">
        <v>358</v>
      </c>
    </row>
    <row r="4" spans="1:4">
      <c t="s" r="A4" s="4">
        <v>153</v>
      </c>
      <c t="n" r="B4" s="6">
        <v>61478</v>
      </c>
      <c t="n" r="C4" s="6">
        <v>42277</v>
      </c>
      <c t="n" r="D4" s="6">
        <v>34046</v>
      </c>
    </row>
    <row r="5" spans="1:4">
      <c t="s" r="A5" s="4">
        <v>359</v>
      </c>
      <c t="n" r="B5" s="5">
        <v>0</v>
      </c>
      <c t="n" r="C5" s="5">
        <v>0</v>
      </c>
      <c t="n" r="D5" s="5">
        <v>21</v>
      </c>
    </row>
    <row r="6" spans="1:4">
      <c t="s" r="A6" s="4">
        <v>360</v>
      </c>
      <c t="n" r="B6" s="5">
        <v>6127</v>
      </c>
      <c t="n" r="C6" s="5">
        <v>6356</v>
      </c>
      <c t="n" r="D6" s="5">
        <v>5650</v>
      </c>
    </row>
    <row r="7" spans="1:4">
      <c t="s" r="A7" s="4">
        <v>361</v>
      </c>
      <c t="n" r="B7" s="5">
        <v>0</v>
      </c>
      <c t="n" r="C7" s="5">
        <v>0</v>
      </c>
      <c t="n" r="D7" s="5">
        <v>0</v>
      </c>
    </row>
    <row r="8" spans="1:4">
      <c t="s" r="A8" s="4">
        <v>362</v>
      </c>
      <c t="n" r="B8" s="5">
        <v>6047</v>
      </c>
      <c t="n" r="C8" s="5">
        <v>6431</v>
      </c>
    </row>
    <row r="9" spans="1:4">
      <c t="s" r="A9" s="4">
        <v>363</v>
      </c>
      <c t="n" r="B9" s="5">
        <v>9807</v>
      </c>
      <c t="n" r="C9" s="5">
        <v>12077</v>
      </c>
      <c t="n" r="D9" s="5">
        <v>12390</v>
      </c>
    </row>
    <row r="10" spans="1:4">
      <c t="s" r="A10" s="4">
        <v>364</v>
      </c>
      <c t="n" r="B10" s="5">
        <v>6127</v>
      </c>
      <c t="n" r="C10" s="5">
        <v>6356</v>
      </c>
      <c t="n" r="D10" s="5">
        <v>5650</v>
      </c>
    </row>
    <row r="11" spans="1:4">
      <c t="s" r="A11" s="4">
        <v>365</v>
      </c>
      <c t="n" r="B11" s="5">
        <v>339</v>
      </c>
      <c t="n" r="C11" s="5">
        <v>354</v>
      </c>
      <c t="n" r="D11" s="5">
        <v>351</v>
      </c>
    </row>
    <row r="12" spans="1:4">
      <c t="s" r="A12" s="4">
        <v>366</v>
      </c>
    </row>
    <row r="13" spans="1:4">
      <c t="s" r="A13" s="3">
        <v>358</v>
      </c>
    </row>
    <row r="14" spans="1:4">
      <c t="s" r="A14" s="4">
        <v>360</v>
      </c>
      <c t="n" r="B14" s="6">
        <v>530</v>
      </c>
      <c t="n" r="C14" s="6">
        <v>530</v>
      </c>
      <c t="n" r="D14" s="6">
        <v>5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7</v>
      </c>
      <c t="s" r="B1" s="2">
        <v>1</v>
      </c>
    </row>
    <row r="2" spans="1:4">
      <c t="s" r="B2" s="2">
        <v>2</v>
      </c>
      <c t="s" r="C2" s="2">
        <v>32</v>
      </c>
      <c t="s" r="D2" s="2">
        <v>81</v>
      </c>
    </row>
    <row r="3" spans="1:4">
      <c t="s" r="A3" s="3">
        <v>368</v>
      </c>
    </row>
    <row r="4" spans="1:4">
      <c t="s" r="A4" s="4">
        <v>83</v>
      </c>
      <c t="n" r="B4" s="6">
        <v>108360</v>
      </c>
      <c t="n" r="C4" s="6">
        <v>117099</v>
      </c>
      <c t="n" r="D4" s="6">
        <v>117609</v>
      </c>
    </row>
    <row r="5" spans="1:4">
      <c t="s" r="A5" s="4">
        <v>369</v>
      </c>
      <c t="s" r="B5" s="4">
        <v>370</v>
      </c>
      <c t="s" r="C5" s="4">
        <v>371</v>
      </c>
      <c t="s" r="D5" s="4">
        <v>372</v>
      </c>
    </row>
    <row r="6" spans="1:4">
      <c t="s" r="A6" s="4">
        <v>373</v>
      </c>
    </row>
    <row r="7" spans="1:4">
      <c t="s" r="A7" s="3">
        <v>368</v>
      </c>
    </row>
    <row r="8" spans="1:4">
      <c t="s" r="A8" s="4">
        <v>83</v>
      </c>
      <c t="n" r="B8" s="6">
        <v>119200</v>
      </c>
      <c t="n" r="C8" s="6">
        <v>120169</v>
      </c>
      <c t="n" r="D8" s="6">
        <v>116745</v>
      </c>
    </row>
    <row r="9" spans="1:4">
      <c t="s" r="A9" s="4">
        <v>374</v>
      </c>
    </row>
    <row r="10" spans="1:4">
      <c t="s" r="A10" s="3">
        <v>368</v>
      </c>
    </row>
    <row r="11" spans="1:4">
      <c t="s" r="A11" s="4">
        <v>375</v>
      </c>
      <c t="n" r="B11" s="6">
        <v>106305</v>
      </c>
      <c t="n" r="C11" s="6">
        <v>107333</v>
      </c>
      <c t="n" r="D11" s="6">
        <v>1047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6</v>
      </c>
      <c t="s" r="B1" s="2">
        <v>1</v>
      </c>
    </row>
    <row r="2" spans="1:4">
      <c t="s" r="B2" s="2">
        <v>2</v>
      </c>
      <c t="s" r="C2" s="2">
        <v>32</v>
      </c>
      <c t="s" r="D2" s="2">
        <v>81</v>
      </c>
    </row>
    <row r="3" spans="1:4">
      <c t="s" r="A3" s="3">
        <v>368</v>
      </c>
    </row>
    <row r="4" spans="1:4">
      <c t="s" r="A4" s="4">
        <v>377</v>
      </c>
      <c t="n" r="B4" s="5">
        <v>-1</v>
      </c>
    </row>
    <row r="5" spans="1:4">
      <c t="s" r="A5" s="4">
        <v>378</v>
      </c>
      <c t="n" r="B5" s="5">
        <v>3</v>
      </c>
    </row>
    <row r="6" spans="1:4">
      <c t="s" r="A6" s="4">
        <v>379</v>
      </c>
      <c t="n" r="B6" s="5">
        <v>3</v>
      </c>
      <c t="n" r="C6" s="10">
        <v>2.3</v>
      </c>
      <c t="n" r="D6" s="10">
        <v>2.4</v>
      </c>
    </row>
    <row r="7" spans="1:4">
      <c t="s" r="A7" s="4">
        <v>374</v>
      </c>
    </row>
    <row r="8" spans="1:4">
      <c t="s" r="A8" s="3">
        <v>368</v>
      </c>
    </row>
    <row r="9" spans="1:4">
      <c t="s" r="A9" s="4">
        <v>380</v>
      </c>
      <c t="s" r="B9" s="4">
        <v>381</v>
      </c>
    </row>
    <row r="10" spans="1:4">
      <c t="s" r="A10" s="4">
        <v>382</v>
      </c>
    </row>
    <row r="11" spans="1:4">
      <c t="s" r="A11" s="3">
        <v>368</v>
      </c>
    </row>
    <row r="12" spans="1:4">
      <c t="s" r="A12" s="4">
        <v>377</v>
      </c>
      <c t="n" r="B12" s="10">
        <v>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9"/>
    <col customWidth="1" max="3" min="3" width="21"/>
  </cols>
  <sheetData>
    <row r="1" spans="1:3">
      <c t="s" r="A1" s="1">
        <v>383</v>
      </c>
      <c t="s" r="B1" s="2">
        <v>1</v>
      </c>
    </row>
    <row r="2" spans="1:3">
      <c t="s" r="B2" s="2">
        <v>384</v>
      </c>
      <c t="s" r="C2" s="2">
        <v>385</v>
      </c>
    </row>
    <row r="3" spans="1:3">
      <c t="s" r="A3" s="3">
        <v>386</v>
      </c>
    </row>
    <row r="4" spans="1:3">
      <c t="s" r="A4" s="4">
        <v>387</v>
      </c>
      <c t="n" r="B4" s="5">
        <v>24</v>
      </c>
    </row>
    <row r="5" spans="1:3">
      <c t="s" r="A5" s="4">
        <v>388</v>
      </c>
      <c t="n" r="B5" s="5">
        <v>12</v>
      </c>
    </row>
    <row r="6" spans="1:3">
      <c t="s" r="A6" s="4">
        <v>389</v>
      </c>
      <c t="s" r="B6" s="4">
        <v>390</v>
      </c>
    </row>
    <row r="7" spans="1:3">
      <c t="s" r="A7" s="4">
        <v>391</v>
      </c>
      <c t="n" r="B7" s="6">
        <v>900</v>
      </c>
    </row>
    <row r="8" spans="1:3">
      <c t="s" r="A8" s="4">
        <v>392</v>
      </c>
      <c t="n" r="C8" s="6">
        <v>154000</v>
      </c>
    </row>
    <row r="9" spans="1:3">
      <c t="s" r="A9" s="4">
        <v>393</v>
      </c>
    </row>
    <row r="10" spans="1:3">
      <c t="s" r="A10" s="3">
        <v>386</v>
      </c>
    </row>
    <row r="11" spans="1:3">
      <c t="s" r="A11" s="4">
        <v>392</v>
      </c>
      <c t="n" r="C11" s="5">
        <v>148000</v>
      </c>
    </row>
    <row r="12" spans="1:3">
      <c t="s" r="A12" s="4">
        <v>394</v>
      </c>
    </row>
    <row r="13" spans="1:3">
      <c t="s" r="A13" s="3">
        <v>386</v>
      </c>
    </row>
    <row r="14" spans="1:3">
      <c t="s" r="A14" s="4">
        <v>392</v>
      </c>
      <c t="n" r="C14" s="6">
        <v>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t="s" r="A1" s="1">
        <v>395</v>
      </c>
      <c t="s" r="B1" s="2">
        <v>396</v>
      </c>
      <c t="s" r="C1" s="2">
        <v>1</v>
      </c>
    </row>
    <row r="2" spans="1:5">
      <c t="s" r="B2" s="2">
        <v>397</v>
      </c>
      <c t="s" r="C2" s="2">
        <v>2</v>
      </c>
      <c t="s" r="D2" s="2">
        <v>32</v>
      </c>
      <c t="s" r="E2" s="2">
        <v>81</v>
      </c>
    </row>
    <row r="3" spans="1:5">
      <c t="s" r="A3" s="3">
        <v>198</v>
      </c>
    </row>
    <row r="4" spans="1:5">
      <c t="s" r="A4" s="4">
        <v>398</v>
      </c>
      <c t="n" r="B4" s="6">
        <v>4000</v>
      </c>
    </row>
    <row r="5" spans="1:5">
      <c t="s" r="A5" s="4">
        <v>399</v>
      </c>
      <c t="n" r="B5" s="5">
        <v>3230</v>
      </c>
    </row>
    <row r="6" spans="1:5">
      <c t="s" r="A6" s="4">
        <v>400</v>
      </c>
      <c t="n" r="B6" s="5">
        <v>85</v>
      </c>
    </row>
    <row r="7" spans="1:5">
      <c t="s" r="A7" s="4">
        <v>93</v>
      </c>
      <c t="n" r="B7" s="5">
        <v>1743</v>
      </c>
      <c t="n" r="C7" s="6">
        <v>1710</v>
      </c>
      <c t="n" r="D7" s="6">
        <v>211</v>
      </c>
      <c t="n" r="E7" s="6">
        <v>-100</v>
      </c>
    </row>
    <row r="8" spans="1:5">
      <c t="s" r="A8" s="4">
        <v>401</v>
      </c>
      <c t="n" r="B8" s="6">
        <v>5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02</v>
      </c>
      <c t="s" r="B1" s="2">
        <v>122</v>
      </c>
    </row>
    <row r="2" spans="1:2">
      <c t="s" r="A2" s="3">
        <v>403</v>
      </c>
    </row>
    <row r="3" spans="1:2">
      <c t="s" r="A3" s="4">
        <v>404</v>
      </c>
      <c t="n" r="B3" s="6">
        <v>3000</v>
      </c>
    </row>
    <row r="4" spans="1:2">
      <c t="s" r="A4" s="4">
        <v>405</v>
      </c>
      <c t="s" r="B4" s="4">
        <v>406</v>
      </c>
    </row>
    <row r="5" spans="1:2">
      <c t="s" r="A5" s="4">
        <v>407</v>
      </c>
      <c t="s" r="B5" s="4">
        <v>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t="s" r="A1" s="1">
        <v>409</v>
      </c>
      <c t="s" r="B1" s="2">
        <v>410</v>
      </c>
    </row>
    <row r="2" spans="1:2">
      <c t="s" r="A2" s="3">
        <v>198</v>
      </c>
    </row>
    <row r="3" spans="1:2">
      <c t="n" r="A3" s="5">
        <v>2016</v>
      </c>
      <c t="n" r="B3" s="6">
        <v>5915</v>
      </c>
    </row>
    <row r="4" spans="1:2">
      <c t="n" r="A4" s="5">
        <v>2017</v>
      </c>
      <c t="n" r="B4" s="5">
        <v>5640</v>
      </c>
    </row>
    <row r="5" spans="1:2">
      <c t="n" r="A5" s="5">
        <v>2018</v>
      </c>
      <c t="n" r="B5" s="5">
        <v>5629</v>
      </c>
    </row>
    <row r="6" spans="1:2">
      <c t="n" r="A6" s="5">
        <v>2019</v>
      </c>
      <c t="n" r="B6" s="5">
        <v>5490</v>
      </c>
    </row>
    <row r="7" spans="1:2">
      <c t="n" r="A7" s="5">
        <v>2020</v>
      </c>
      <c t="n" r="B7" s="5">
        <v>5066</v>
      </c>
    </row>
    <row r="8" spans="1:2">
      <c t="s" r="A8" s="4">
        <v>411</v>
      </c>
      <c t="n" r="B8" s="6">
        <v>130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v>
      </c>
      <c t="s" r="B1" s="2">
        <v>1</v>
      </c>
    </row>
    <row r="2" spans="1:4">
      <c t="s" r="B2" s="2">
        <v>2</v>
      </c>
      <c t="s" r="C2" s="2">
        <v>32</v>
      </c>
      <c t="s" r="D2" s="2">
        <v>81</v>
      </c>
    </row>
    <row r="3" spans="1:4">
      <c t="s" r="A3" s="3">
        <v>115</v>
      </c>
    </row>
    <row r="4" spans="1:4">
      <c t="s" r="A4" s="4">
        <v>116</v>
      </c>
      <c t="n" r="B4" s="6">
        <v>2</v>
      </c>
      <c t="n" r="C4" s="6">
        <v>-1</v>
      </c>
      <c t="n" r="D4" s="6">
        <v>-19</v>
      </c>
    </row>
    <row r="5" spans="1:4">
      <c t="s" r="A5" s="4">
        <v>117</v>
      </c>
      <c t="n" r="B5" s="6">
        <v>0</v>
      </c>
      <c t="n" r="C5" s="6">
        <v>0</v>
      </c>
      <c t="n" r="D5" s="6">
        <v>-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21"/>
  </cols>
  <sheetData>
    <row r="1" spans="1:2">
      <c t="s" r="A1" s="1">
        <v>412</v>
      </c>
      <c t="s" r="B1" s="2">
        <v>410</v>
      </c>
    </row>
    <row r="2" spans="1:2">
      <c t="s" r="A2" s="3">
        <v>198</v>
      </c>
    </row>
    <row r="3" spans="1:2">
      <c t="n" r="A3" s="5">
        <v>2016</v>
      </c>
      <c t="n" r="B3" s="6">
        <v>1115</v>
      </c>
    </row>
    <row r="4" spans="1:2">
      <c t="n" r="A4" s="5">
        <v>2017</v>
      </c>
      <c t="n" r="B4" s="5">
        <v>1137</v>
      </c>
    </row>
    <row r="5" spans="1:2">
      <c t="n" r="A5" s="5">
        <v>2018</v>
      </c>
      <c t="n" r="B5" s="5">
        <v>1159</v>
      </c>
    </row>
    <row r="6" spans="1:2">
      <c t="n" r="A6" s="5">
        <v>2019</v>
      </c>
      <c t="n" r="B6" s="5">
        <v>1183</v>
      </c>
    </row>
    <row r="7" spans="1:2">
      <c t="n" r="A7" s="5">
        <v>2020</v>
      </c>
      <c t="n" r="B7" s="5">
        <v>1207</v>
      </c>
    </row>
    <row r="8" spans="1:2">
      <c t="s" r="A8" s="4">
        <v>411</v>
      </c>
      <c t="n" r="B8" s="5">
        <v>15602</v>
      </c>
    </row>
    <row r="9" spans="1:2">
      <c t="s" r="A9" s="4">
        <v>413</v>
      </c>
      <c t="n" r="B9" s="5">
        <v>21403</v>
      </c>
    </row>
    <row r="10" spans="1:2">
      <c t="s" r="A10" s="4">
        <v>414</v>
      </c>
      <c t="n" r="B10" s="5">
        <v>-9306</v>
      </c>
    </row>
    <row r="11" spans="1:2">
      <c t="s" r="A11" s="4">
        <v>415</v>
      </c>
      <c t="n" r="B11" s="6">
        <v>120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 customWidth="1" max="6" min="6" width="14"/>
  </cols>
  <sheetData>
    <row r="1" spans="1:6">
      <c t="s" r="A1" s="1">
        <v>416</v>
      </c>
      <c t="s" r="B1" s="2">
        <v>1</v>
      </c>
    </row>
    <row r="2" spans="1:6">
      <c t="s" r="B2" s="2">
        <v>2</v>
      </c>
      <c t="s" r="C2" s="2">
        <v>32</v>
      </c>
      <c t="s" r="D2" s="2">
        <v>81</v>
      </c>
      <c t="s" r="E2" s="2">
        <v>417</v>
      </c>
      <c t="s" r="F2" s="2">
        <v>312</v>
      </c>
    </row>
    <row r="3" spans="1:6">
      <c t="s" r="A3" s="3">
        <v>418</v>
      </c>
    </row>
    <row r="4" spans="1:6">
      <c t="s" r="A4" s="4">
        <v>419</v>
      </c>
      <c t="n" r="B4" s="6">
        <v>6037</v>
      </c>
      <c t="n" r="C4" s="6">
        <v>6025</v>
      </c>
      <c t="n" r="D4" s="6">
        <v>5429</v>
      </c>
    </row>
    <row r="5" spans="1:6">
      <c t="s" r="A5" s="4">
        <v>420</v>
      </c>
      <c t="n" r="C5" s="5">
        <v>2000</v>
      </c>
    </row>
    <row r="6" spans="1:6">
      <c t="s" r="A6" s="4">
        <v>421</v>
      </c>
      <c t="n" r="E6" s="6">
        <v>1373</v>
      </c>
      <c t="n" r="F6" s="6">
        <v>2000</v>
      </c>
    </row>
    <row r="7" spans="1:6">
      <c t="s" r="A7" s="4">
        <v>422</v>
      </c>
      <c t="n" r="B7" s="5">
        <v>21403</v>
      </c>
    </row>
    <row r="8" spans="1:6">
      <c t="s" r="A8" s="4">
        <v>423</v>
      </c>
      <c t="n" r="B8" s="5">
        <v>12097</v>
      </c>
    </row>
    <row r="9" spans="1:6">
      <c t="s" r="A9" s="4">
        <v>424</v>
      </c>
      <c t="n" r="B9" s="5">
        <v>244</v>
      </c>
      <c t="n" r="C9" s="5">
        <v>206</v>
      </c>
    </row>
    <row r="10" spans="1:6">
      <c t="s" r="A10" s="4">
        <v>425</v>
      </c>
      <c t="n" r="B10" s="5">
        <v>11853</v>
      </c>
      <c t="n" r="C10" s="5">
        <v>12097</v>
      </c>
    </row>
    <row r="11" spans="1:6">
      <c t="s" r="A11" s="4">
        <v>426</v>
      </c>
      <c t="n" r="B11" s="5">
        <v>10600</v>
      </c>
      <c t="n" r="C11" s="5">
        <v>10600</v>
      </c>
    </row>
    <row r="12" spans="1:6">
      <c t="s" r="A12" s="4">
        <v>427</v>
      </c>
      <c t="n" r="B12" s="5">
        <v>1899</v>
      </c>
      <c t="n" r="C12" s="6">
        <v>1369</v>
      </c>
    </row>
    <row r="13" spans="1:6">
      <c t="s" r="A13" s="4">
        <v>428</v>
      </c>
    </row>
    <row r="14" spans="1:6">
      <c t="s" r="A14" s="3">
        <v>418</v>
      </c>
    </row>
    <row r="15" spans="1:6">
      <c t="s" r="A15" s="4">
        <v>429</v>
      </c>
      <c t="n" r="B15" s="6">
        <v>14</v>
      </c>
    </row>
    <row r="16" spans="1:6">
      <c t="s" r="A16" s="4">
        <v>430</v>
      </c>
      <c t="s" r="B16" s="4">
        <v>431</v>
      </c>
    </row>
    <row r="17" spans="1:6">
      <c t="s" r="A17" s="4">
        <v>422</v>
      </c>
      <c t="n" r="B17" s="6">
        <v>21400</v>
      </c>
    </row>
    <row r="18" spans="1:6">
      <c t="s" r="A18" s="4">
        <v>423</v>
      </c>
      <c t="n" r="B18" s="6">
        <v>12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2</v>
      </c>
      <c t="s" r="B1" s="2">
        <v>1</v>
      </c>
    </row>
    <row r="2" spans="1:3">
      <c t="s" r="B2" s="2">
        <v>2</v>
      </c>
      <c t="s" r="C2" s="2">
        <v>32</v>
      </c>
    </row>
    <row r="3" spans="1:3">
      <c t="s" r="A3" s="3">
        <v>433</v>
      </c>
    </row>
    <row r="4" spans="1:3">
      <c t="s" r="A4" s="4">
        <v>434</v>
      </c>
      <c t="n" r="B4" s="5">
        <v>608170</v>
      </c>
      <c t="n" r="C4" s="5">
        <v>13442</v>
      </c>
    </row>
    <row r="5" spans="1:3">
      <c t="s" r="A5" s="4">
        <v>435</v>
      </c>
      <c t="n" r="B5" s="5">
        <v>42155</v>
      </c>
      <c t="n" r="C5" s="5">
        <v>477229</v>
      </c>
    </row>
    <row r="6" spans="1:3">
      <c t="s" r="A6" s="4">
        <v>436</v>
      </c>
      <c t="n" r="C6" s="5">
        <v>303500</v>
      </c>
    </row>
    <row r="7" spans="1:3">
      <c t="s" r="A7" s="4">
        <v>437</v>
      </c>
      <c t="n" r="B7" s="5">
        <v>-28170</v>
      </c>
      <c t="n" r="C7" s="5">
        <v>-16001</v>
      </c>
    </row>
    <row r="8" spans="1:3">
      <c t="s" r="A8" s="4">
        <v>438</v>
      </c>
      <c t="n" r="B8" s="5">
        <v>-580000</v>
      </c>
      <c t="n" r="C8" s="5">
        <v>-170000</v>
      </c>
    </row>
    <row r="9" spans="1:3">
      <c t="s" r="A9" s="4">
        <v>439</v>
      </c>
      <c t="n" r="B9" s="5">
        <v>42155</v>
      </c>
      <c t="n" r="C9" s="5">
        <v>608170</v>
      </c>
    </row>
    <row r="10" spans="1:3">
      <c t="s" r="A10" s="3">
        <v>440</v>
      </c>
    </row>
    <row r="11" spans="1:3">
      <c t="s" r="A11" s="4">
        <v>441</v>
      </c>
      <c t="n" r="B11" s="8">
        <v>4.01</v>
      </c>
      <c t="n" r="C11" s="8">
        <v>4.46</v>
      </c>
    </row>
    <row r="12" spans="1:3">
      <c t="s" r="A12" s="4">
        <v>442</v>
      </c>
      <c t="n" r="B12" s="11">
        <v>3.11</v>
      </c>
      <c t="n" r="C12" s="11">
        <v>3.76</v>
      </c>
    </row>
    <row r="13" spans="1:3">
      <c t="s" r="A13" s="4">
        <v>443</v>
      </c>
      <c t="n" r="C13" s="11">
        <v>4.31</v>
      </c>
    </row>
    <row r="14" spans="1:3">
      <c t="s" r="A14" s="4">
        <v>444</v>
      </c>
      <c t="n" r="B14" s="11">
        <v>3.55</v>
      </c>
      <c t="n" r="C14" s="11">
        <v>4.3</v>
      </c>
    </row>
    <row r="15" spans="1:3">
      <c t="s" r="A15" s="4">
        <v>445</v>
      </c>
      <c t="n" r="B15" s="11">
        <v>4.03</v>
      </c>
      <c t="n" r="C15" s="11">
        <v>3.87</v>
      </c>
    </row>
    <row r="16" spans="1:3">
      <c t="s" r="A16" s="4">
        <v>446</v>
      </c>
      <c t="n" r="B16" s="8">
        <v>3.11</v>
      </c>
      <c t="n" r="C16" s="8">
        <v>4.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t="s" r="A1" s="1">
        <v>447</v>
      </c>
      <c t="s" r="B1" s="2">
        <v>1</v>
      </c>
    </row>
    <row r="2" spans="1:3">
      <c t="s" r="B2" s="2">
        <v>2</v>
      </c>
      <c t="s" r="C2" s="2">
        <v>32</v>
      </c>
    </row>
    <row r="3" spans="1:3">
      <c t="s" r="A3" s="3">
        <v>448</v>
      </c>
    </row>
    <row r="4" spans="1:3">
      <c t="s" r="A4" s="4">
        <v>449</v>
      </c>
      <c t="s" r="B4" s="4">
        <v>450</v>
      </c>
      <c t="s" r="C4" s="4">
        <v>451</v>
      </c>
    </row>
    <row r="5" spans="1:3">
      <c t="s" r="A5" s="4">
        <v>452</v>
      </c>
      <c t="s" r="B5" s="4">
        <v>453</v>
      </c>
      <c t="s" r="C5" s="4">
        <v>454</v>
      </c>
    </row>
    <row r="6" spans="1:3">
      <c t="s" r="A6" s="4">
        <v>455</v>
      </c>
      <c t="s" r="B6" s="4">
        <v>456</v>
      </c>
      <c t="s" r="C6" s="4">
        <v>457</v>
      </c>
    </row>
    <row r="7" spans="1:3">
      <c t="s" r="A7" s="4">
        <v>458</v>
      </c>
      <c t="s" r="B7" s="4">
        <v>456</v>
      </c>
      <c t="s" r="C7" s="4">
        <v>459</v>
      </c>
    </row>
    <row r="8" spans="1:3">
      <c t="s" r="A8" s="4">
        <v>460</v>
      </c>
      <c t="s" r="B8" s="4">
        <v>456</v>
      </c>
      <c t="s" r="C8" s="4">
        <v>461</v>
      </c>
    </row>
    <row r="9" spans="1:3">
      <c t="s" r="A9" s="4">
        <v>462</v>
      </c>
      <c t="s" r="B9" s="4">
        <v>463</v>
      </c>
      <c t="s" r="C9" s="4">
        <v>464</v>
      </c>
    </row>
    <row r="10" spans="1:3">
      <c t="s" r="A10" s="4">
        <v>465</v>
      </c>
      <c t="s" r="B10" s="4">
        <v>463</v>
      </c>
      <c t="s" r="C10" s="4">
        <v>466</v>
      </c>
    </row>
    <row r="11" spans="1:3">
      <c t="s" r="A11" s="4">
        <v>467</v>
      </c>
      <c t="s" r="B11" s="4">
        <v>463</v>
      </c>
      <c t="s" r="C11" s="4">
        <v>468</v>
      </c>
    </row>
    <row r="12" spans="1:3">
      <c t="s" r="A12" s="4">
        <v>469</v>
      </c>
      <c t="n" r="B12" s="8">
        <v>0.88</v>
      </c>
      <c t="n" r="C12" s="8">
        <v>1.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5"/>
  </cols>
  <sheetData>
    <row r="1" spans="1:4">
      <c t="s" r="A1" s="1">
        <v>470</v>
      </c>
      <c t="s" r="B1" s="2">
        <v>1</v>
      </c>
    </row>
    <row r="2" spans="1:4">
      <c t="s" r="B2" s="2">
        <v>2</v>
      </c>
      <c t="s" r="C2" s="2">
        <v>32</v>
      </c>
      <c t="s" r="D2" s="2">
        <v>81</v>
      </c>
    </row>
    <row r="3" spans="1:4">
      <c t="s" r="A3" s="3">
        <v>471</v>
      </c>
    </row>
    <row r="4" spans="1:4">
      <c t="s" r="A4" s="4">
        <v>472</v>
      </c>
      <c t="n" r="B4" s="5">
        <v>75750</v>
      </c>
      <c t="n" r="C4" s="5">
        <v>368000</v>
      </c>
    </row>
    <row r="5" spans="1:4">
      <c t="s" r="A5" s="4">
        <v>473</v>
      </c>
      <c t="n" r="B5" s="5">
        <v>12500</v>
      </c>
      <c t="n" r="C5" s="5">
        <v>25000</v>
      </c>
    </row>
    <row r="6" spans="1:4">
      <c t="s" r="A6" s="4">
        <v>474</v>
      </c>
      <c t="n" r="B6" s="5">
        <v>0</v>
      </c>
      <c t="n" r="C6" s="5">
        <v>0</v>
      </c>
    </row>
    <row r="7" spans="1:4">
      <c t="s" r="A7" s="4">
        <v>475</v>
      </c>
      <c t="n" r="C7" s="5">
        <v>-303500</v>
      </c>
    </row>
    <row r="8" spans="1:4">
      <c t="s" r="A8" s="4">
        <v>476</v>
      </c>
      <c t="n" r="B8" s="5">
        <v>-9500</v>
      </c>
      <c t="n" r="C8" s="5">
        <v>-13750</v>
      </c>
    </row>
    <row r="9" spans="1:4">
      <c t="s" r="A9" s="4">
        <v>477</v>
      </c>
      <c t="n" r="B9" s="5">
        <v>78750</v>
      </c>
      <c t="n" r="C9" s="5">
        <v>75750</v>
      </c>
      <c t="n" r="D9" s="5">
        <v>368000</v>
      </c>
    </row>
    <row r="10" spans="1:4">
      <c t="s" r="A10" s="4">
        <v>478</v>
      </c>
      <c t="n" r="B10" s="5">
        <v>66250</v>
      </c>
      <c t="n" r="C10" s="5">
        <v>49500</v>
      </c>
    </row>
    <row r="11" spans="1:4">
      <c t="s" r="A11" s="3">
        <v>479</v>
      </c>
    </row>
    <row r="12" spans="1:4">
      <c t="s" r="A12" s="4">
        <v>480</v>
      </c>
      <c t="n" r="B12" s="8">
        <v>7.17</v>
      </c>
      <c t="n" r="C12" s="8">
        <v>7.67</v>
      </c>
    </row>
    <row r="13" spans="1:4">
      <c t="s" r="A13" s="4">
        <v>481</v>
      </c>
      <c t="n" r="B13" s="11">
        <v>3.11</v>
      </c>
      <c t="n" r="C13" s="11">
        <v>3.63</v>
      </c>
    </row>
    <row r="14" spans="1:4">
      <c t="s" r="A14" s="4">
        <v>482</v>
      </c>
      <c t="n" r="B14" s="5">
        <v>0</v>
      </c>
      <c t="n" r="C14" s="5">
        <v>0</v>
      </c>
    </row>
    <row r="15" spans="1:4">
      <c t="s" r="A15" s="4">
        <v>483</v>
      </c>
      <c t="n" r="C15" s="11">
        <v>7.46</v>
      </c>
    </row>
    <row r="16" spans="1:4">
      <c t="s" r="A16" s="4">
        <v>484</v>
      </c>
      <c t="n" r="B16" s="11">
        <v>8.699999999999999</v>
      </c>
      <c t="n" r="C16" s="11">
        <v>7.8</v>
      </c>
    </row>
    <row r="17" spans="1:4">
      <c t="s" r="A17" s="4">
        <v>485</v>
      </c>
      <c t="n" r="B17" s="11">
        <v>6.34</v>
      </c>
      <c t="n" r="C17" s="11">
        <v>7.17</v>
      </c>
      <c t="n" r="D17" s="8">
        <v>7.67</v>
      </c>
    </row>
    <row r="18" spans="1:4">
      <c t="s" r="A18" s="4">
        <v>486</v>
      </c>
      <c t="n" r="B18" s="8">
        <v>6.85</v>
      </c>
      <c t="n" r="C18" s="8">
        <v>9.02</v>
      </c>
    </row>
    <row r="19" spans="1:4">
      <c t="s" r="A19" s="3">
        <v>487</v>
      </c>
    </row>
    <row r="20" spans="1:4">
      <c t="s" r="A20" s="4">
        <v>488</v>
      </c>
      <c t="s" r="B20" s="4">
        <v>489</v>
      </c>
      <c t="s" r="C20" s="4">
        <v>490</v>
      </c>
      <c t="s" r="D20" s="4">
        <v>491</v>
      </c>
    </row>
    <row r="21" spans="1:4">
      <c t="s" r="A21" s="4">
        <v>492</v>
      </c>
      <c t="s" r="B21" s="4">
        <v>493</v>
      </c>
      <c t="s" r="C21" s="4">
        <v>494</v>
      </c>
    </row>
    <row r="22" spans="1:4">
      <c t="s" r="A22" s="3">
        <v>495</v>
      </c>
    </row>
    <row r="23" spans="1:4">
      <c t="s" r="A23" s="4">
        <v>496</v>
      </c>
      <c t="n" r="B23" s="6">
        <v>0</v>
      </c>
      <c t="n" r="C23" s="6">
        <v>0</v>
      </c>
    </row>
    <row r="24" spans="1:4">
      <c t="s" r="A24" s="4">
        <v>497</v>
      </c>
      <c t="n" r="B24" s="6">
        <v>0</v>
      </c>
      <c t="n" r="C24" s="6">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62"/>
    <col customWidth="1" max="2" min="2" width="16"/>
  </cols>
  <sheetData>
    <row r="1" spans="1:2">
      <c t="s" r="A1" s="1">
        <v>498</v>
      </c>
      <c t="s" r="B1" s="2">
        <v>122</v>
      </c>
    </row>
    <row r="2" spans="1:2">
      <c t="s" r="A2" s="4">
        <v>499</v>
      </c>
    </row>
    <row r="3" spans="1:2">
      <c t="s" r="A3" s="3">
        <v>500</v>
      </c>
    </row>
    <row r="4" spans="1:2">
      <c t="s" r="A4" s="4">
        <v>501</v>
      </c>
      <c t="s" r="B4" s="4">
        <v>502</v>
      </c>
    </row>
    <row r="5" spans="1:2">
      <c t="s" r="A5" s="4">
        <v>503</v>
      </c>
      <c t="s" r="B5" s="4">
        <v>504</v>
      </c>
    </row>
    <row r="6" spans="1:2">
      <c t="s" r="A6" s="4">
        <v>505</v>
      </c>
      <c t="s" r="B6" s="4">
        <v>506</v>
      </c>
    </row>
    <row r="7" spans="1:2">
      <c t="s" r="A7" s="4">
        <v>507</v>
      </c>
      <c t="n" r="B7" s="7">
        <v>0.0325</v>
      </c>
    </row>
    <row r="8" spans="1:2">
      <c t="s" r="A8" s="4">
        <v>508</v>
      </c>
    </row>
    <row r="9" spans="1:2">
      <c t="s" r="A9" s="3">
        <v>500</v>
      </c>
    </row>
    <row r="10" spans="1:2">
      <c t="s" r="A10" s="4">
        <v>501</v>
      </c>
      <c t="s" r="B10" s="4">
        <v>509</v>
      </c>
    </row>
    <row r="11" spans="1:2">
      <c t="s" r="A11" s="4">
        <v>503</v>
      </c>
      <c t="s" r="B11" s="4">
        <v>510</v>
      </c>
    </row>
    <row r="12" spans="1:2">
      <c t="s" r="A12" s="4">
        <v>505</v>
      </c>
      <c t="s" r="B12" s="4">
        <v>511</v>
      </c>
    </row>
    <row r="13" spans="1:2">
      <c t="s" r="A13" s="4">
        <v>507</v>
      </c>
      <c t="n" r="B13" s="7">
        <v>0.04</v>
      </c>
    </row>
    <row r="14" spans="1:2">
      <c t="s" r="A14" s="4">
        <v>512</v>
      </c>
    </row>
    <row r="15" spans="1:2">
      <c t="s" r="A15" s="3">
        <v>500</v>
      </c>
    </row>
    <row r="16" spans="1:2">
      <c t="s" r="A16" s="4">
        <v>501</v>
      </c>
      <c t="s" r="B16" s="4">
        <v>513</v>
      </c>
    </row>
    <row r="17" spans="1:2">
      <c t="s" r="A17" s="4">
        <v>503</v>
      </c>
      <c t="s" r="B17" s="4">
        <v>514</v>
      </c>
    </row>
    <row r="18" spans="1:2">
      <c t="s" r="A18" s="4">
        <v>505</v>
      </c>
      <c t="s" r="B18" s="4">
        <v>515</v>
      </c>
    </row>
    <row r="19" spans="1:2">
      <c t="s" r="A19" s="4">
        <v>507</v>
      </c>
      <c t="n" r="B19" s="7">
        <v>0.04</v>
      </c>
    </row>
    <row r="20" spans="1:2">
      <c t="s" r="A20" s="4">
        <v>516</v>
      </c>
    </row>
    <row r="21" spans="1:2">
      <c t="s" r="A21" s="3">
        <v>500</v>
      </c>
    </row>
    <row r="22" spans="1:2">
      <c t="s" r="A22" s="4">
        <v>501</v>
      </c>
      <c t="s" r="B22" s="4">
        <v>517</v>
      </c>
    </row>
    <row r="23" spans="1:2">
      <c t="s" r="A23" s="4">
        <v>503</v>
      </c>
      <c t="s" r="B23" s="4">
        <v>518</v>
      </c>
    </row>
    <row r="24" spans="1:2">
      <c t="s" r="A24" s="4">
        <v>505</v>
      </c>
      <c t="s" r="B24" s="4">
        <v>519</v>
      </c>
    </row>
    <row r="25" spans="1:2">
      <c t="s" r="A25" s="4">
        <v>507</v>
      </c>
      <c t="n" r="B25" s="7">
        <v>0.04</v>
      </c>
    </row>
    <row r="26" spans="1:2">
      <c t="s" r="A26" s="4">
        <v>520</v>
      </c>
    </row>
    <row r="27" spans="1:2">
      <c t="s" r="A27" s="3">
        <v>500</v>
      </c>
    </row>
    <row r="28" spans="1:2">
      <c t="s" r="A28" s="4">
        <v>501</v>
      </c>
      <c t="s" r="B28" s="4">
        <v>521</v>
      </c>
    </row>
    <row r="29" spans="1:2">
      <c t="s" r="A29" s="4">
        <v>503</v>
      </c>
      <c t="s" r="B29" s="4">
        <v>522</v>
      </c>
    </row>
    <row r="30" spans="1:2">
      <c t="s" r="A30" s="4">
        <v>505</v>
      </c>
      <c t="s" r="B30" s="4">
        <v>523</v>
      </c>
    </row>
    <row r="31" spans="1:2">
      <c t="s" r="A31" s="4">
        <v>507</v>
      </c>
      <c t="n" r="B31" s="7">
        <v>0.04</v>
      </c>
    </row>
    <row r="32" spans="1:2">
      <c t="s" r="A32" s="4">
        <v>524</v>
      </c>
    </row>
    <row r="33" spans="1:2">
      <c t="s" r="A33" s="3">
        <v>500</v>
      </c>
    </row>
    <row r="34" spans="1:2">
      <c t="s" r="A34" s="4">
        <v>501</v>
      </c>
      <c t="s" r="B34" s="4">
        <v>525</v>
      </c>
    </row>
    <row r="35" spans="1:2">
      <c t="s" r="A35" s="4">
        <v>503</v>
      </c>
      <c t="s" r="B35" s="4">
        <v>526</v>
      </c>
    </row>
    <row r="36" spans="1:2">
      <c t="s" r="A36" s="4">
        <v>505</v>
      </c>
      <c t="s" r="B36" s="4">
        <v>527</v>
      </c>
    </row>
    <row r="37" spans="1:2">
      <c t="s" r="A37" s="4">
        <v>507</v>
      </c>
      <c t="n" r="B37" s="7">
        <v>0.045</v>
      </c>
    </row>
    <row r="38" spans="1:2">
      <c t="s" r="A38" s="4">
        <v>528</v>
      </c>
    </row>
    <row r="39" spans="1:2">
      <c t="s" r="A39" s="3">
        <v>500</v>
      </c>
    </row>
    <row r="40" spans="1:2">
      <c t="s" r="A40" s="4">
        <v>501</v>
      </c>
      <c t="s" r="B40" s="4">
        <v>529</v>
      </c>
    </row>
    <row r="41" spans="1:2">
      <c t="s" r="A41" s="4">
        <v>503</v>
      </c>
      <c t="s" r="B41" s="4">
        <v>530</v>
      </c>
    </row>
    <row r="42" spans="1:2">
      <c t="s" r="A42" s="4">
        <v>505</v>
      </c>
      <c t="s" r="B42" s="4">
        <v>531</v>
      </c>
    </row>
    <row r="43" spans="1:2">
      <c t="s" r="A43" s="4">
        <v>507</v>
      </c>
      <c t="n" r="B43" s="7">
        <v>0.045</v>
      </c>
    </row>
    <row r="44" spans="1:2">
      <c t="s" r="A44" s="4">
        <v>532</v>
      </c>
    </row>
    <row r="45" spans="1:2">
      <c t="s" r="A45" s="3">
        <v>500</v>
      </c>
    </row>
    <row r="46" spans="1:2">
      <c t="s" r="A46" s="4">
        <v>501</v>
      </c>
      <c t="s" r="B46" s="4">
        <v>533</v>
      </c>
    </row>
    <row r="47" spans="1:2">
      <c t="s" r="A47" s="4">
        <v>503</v>
      </c>
      <c t="s" r="B47" s="4">
        <v>534</v>
      </c>
    </row>
    <row r="48" spans="1:2">
      <c t="s" r="A48" s="4">
        <v>505</v>
      </c>
      <c t="s" r="B48" s="4">
        <v>535</v>
      </c>
    </row>
    <row r="49" spans="1:2">
      <c t="s" r="A49" s="4">
        <v>507</v>
      </c>
      <c t="n" r="B49" s="7">
        <v>0.045</v>
      </c>
    </row>
    <row r="50" spans="1:2">
      <c t="s" r="A50" s="4">
        <v>536</v>
      </c>
    </row>
    <row r="51" spans="1:2">
      <c t="s" r="A51" s="3">
        <v>500</v>
      </c>
    </row>
    <row r="52" spans="1:2">
      <c t="s" r="A52" s="4">
        <v>501</v>
      </c>
      <c t="s" r="B52" s="4">
        <v>537</v>
      </c>
    </row>
    <row r="53" spans="1:2">
      <c t="s" r="A53" s="4">
        <v>503</v>
      </c>
      <c t="s" r="B53" s="4">
        <v>538</v>
      </c>
    </row>
    <row r="54" spans="1:2">
      <c t="s" r="A54" s="4">
        <v>505</v>
      </c>
      <c t="s" r="B54" s="4">
        <v>539</v>
      </c>
    </row>
    <row r="55" spans="1:2">
      <c t="s" r="A55" s="4">
        <v>507</v>
      </c>
      <c t="n" r="B55" s="7">
        <v>0.045</v>
      </c>
    </row>
    <row r="56" spans="1:2">
      <c t="s" r="A56" s="4">
        <v>540</v>
      </c>
    </row>
    <row r="57" spans="1:2">
      <c t="s" r="A57" s="3">
        <v>500</v>
      </c>
    </row>
    <row r="58" spans="1:2">
      <c t="s" r="A58" s="4">
        <v>501</v>
      </c>
      <c t="s" r="B58" s="4">
        <v>541</v>
      </c>
    </row>
    <row r="59" spans="1:2">
      <c t="s" r="A59" s="4">
        <v>503</v>
      </c>
      <c t="s" r="B59" s="4">
        <v>542</v>
      </c>
    </row>
    <row r="60" spans="1:2">
      <c t="s" r="A60" s="4">
        <v>505</v>
      </c>
      <c t="s" r="B60" s="4">
        <v>543</v>
      </c>
    </row>
    <row r="61" spans="1:2">
      <c t="s" r="A61" s="4">
        <v>507</v>
      </c>
      <c t="n" r="B61" s="7">
        <v>0.045</v>
      </c>
    </row>
    <row r="62" spans="1:2">
      <c t="s" r="A62" s="4">
        <v>544</v>
      </c>
    </row>
    <row r="63" spans="1:2">
      <c t="s" r="A63" s="3">
        <v>500</v>
      </c>
    </row>
    <row r="64" spans="1:2">
      <c t="s" r="A64" s="4">
        <v>501</v>
      </c>
      <c t="s" r="B64" s="4">
        <v>545</v>
      </c>
    </row>
    <row r="65" spans="1:2">
      <c t="s" r="A65" s="4">
        <v>503</v>
      </c>
      <c t="s" r="B65" s="4">
        <v>546</v>
      </c>
    </row>
    <row r="66" spans="1:2">
      <c t="s" r="A66" s="4">
        <v>505</v>
      </c>
      <c t="s" r="B66" s="4">
        <v>547</v>
      </c>
    </row>
    <row r="67" spans="1:2">
      <c t="s" r="A67" s="4">
        <v>507</v>
      </c>
      <c t="n" r="B67" s="7">
        <v>0.045</v>
      </c>
    </row>
    <row r="68" spans="1:2">
      <c t="s" r="A68" s="4">
        <v>548</v>
      </c>
    </row>
    <row r="69" spans="1:2">
      <c t="s" r="A69" s="3">
        <v>500</v>
      </c>
    </row>
    <row r="70" spans="1:2">
      <c t="s" r="A70" s="4">
        <v>501</v>
      </c>
      <c t="s" r="B70" s="4">
        <v>549</v>
      </c>
    </row>
    <row r="71" spans="1:2">
      <c t="s" r="A71" s="4">
        <v>503</v>
      </c>
      <c t="s" r="B71" s="4">
        <v>550</v>
      </c>
    </row>
    <row r="72" spans="1:2">
      <c t="s" r="A72" s="4">
        <v>505</v>
      </c>
      <c t="s" r="B72" s="4">
        <v>551</v>
      </c>
    </row>
    <row r="73" spans="1:2">
      <c t="s" r="A73" s="4">
        <v>507</v>
      </c>
      <c t="n" r="B73" s="7">
        <v>0.045</v>
      </c>
    </row>
    <row r="74" spans="1:2">
      <c t="s" r="A74" s="4">
        <v>552</v>
      </c>
    </row>
    <row r="75" spans="1:2">
      <c t="s" r="A75" s="3">
        <v>500</v>
      </c>
    </row>
    <row r="76" spans="1:2">
      <c t="s" r="A76" s="4">
        <v>501</v>
      </c>
      <c t="s" r="B76" s="4">
        <v>553</v>
      </c>
    </row>
    <row r="77" spans="1:2">
      <c t="s" r="A77" s="4">
        <v>503</v>
      </c>
      <c t="s" r="B77" s="4">
        <v>554</v>
      </c>
    </row>
    <row r="78" spans="1:2">
      <c t="s" r="A78" s="4">
        <v>505</v>
      </c>
      <c t="s" r="B78" s="4">
        <v>555</v>
      </c>
    </row>
    <row r="79" spans="1:2">
      <c t="s" r="A79" s="4">
        <v>507</v>
      </c>
      <c t="n" r="B79" s="7">
        <v>0.0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56</v>
      </c>
      <c t="s" r="B1" s="2">
        <v>1</v>
      </c>
    </row>
    <row r="2" spans="1:4">
      <c t="s" r="B2" s="2">
        <v>2</v>
      </c>
      <c t="s" r="C2" s="2">
        <v>32</v>
      </c>
      <c t="s" r="D2" s="2">
        <v>81</v>
      </c>
    </row>
    <row r="3" spans="1:4">
      <c t="s" r="A3" s="4">
        <v>78</v>
      </c>
      <c t="n" r="B3" s="5">
        <v>25191414</v>
      </c>
      <c t="n" r="C3" s="5">
        <v>25117454</v>
      </c>
    </row>
    <row r="4" spans="1:4">
      <c t="s" r="A4" s="4">
        <v>557</v>
      </c>
      <c t="n" r="B4" s="6">
        <v>32</v>
      </c>
      <c t="n" r="C4" s="6">
        <v>64</v>
      </c>
    </row>
    <row r="5" spans="1:4">
      <c t="s" r="A5" s="4">
        <v>558</v>
      </c>
      <c t="n" r="B5" s="5">
        <v>-1170</v>
      </c>
      <c t="n" r="C5" s="5">
        <v>1170</v>
      </c>
      <c t="n" r="D5" s="6">
        <v>55</v>
      </c>
    </row>
    <row r="6" spans="1:4">
      <c t="s" r="A6" s="4">
        <v>559</v>
      </c>
      <c t="n" r="B6" s="5">
        <v>122</v>
      </c>
      <c t="n" r="C6" s="5">
        <v>82</v>
      </c>
      <c t="n" r="D6" s="5">
        <v>48</v>
      </c>
    </row>
    <row r="7" spans="1:4">
      <c t="s" r="A7" s="4">
        <v>560</v>
      </c>
      <c t="n" r="B7" s="6">
        <v>51</v>
      </c>
    </row>
    <row r="8" spans="1:4">
      <c t="s" r="A8" s="4">
        <v>561</v>
      </c>
      <c t="s" r="B8" s="4">
        <v>562</v>
      </c>
    </row>
    <row r="9" spans="1:4">
      <c t="s" r="A9" s="4">
        <v>563</v>
      </c>
      <c t="n" r="B9" s="6">
        <v>27</v>
      </c>
      <c t="n" r="C9" s="6">
        <v>22</v>
      </c>
      <c t="n" r="D9" s="6">
        <v>275</v>
      </c>
    </row>
    <row r="10" spans="1:4">
      <c t="s" r="A10" s="4">
        <v>564</v>
      </c>
      <c t="n" r="D10" s="5">
        <v>303500</v>
      </c>
    </row>
    <row r="11" spans="1:4">
      <c t="s" r="A11" s="4">
        <v>565</v>
      </c>
      <c t="n" r="D11" s="8">
        <v>7.46</v>
      </c>
    </row>
    <row r="12" spans="1:4">
      <c t="s" r="A12" s="4">
        <v>566</v>
      </c>
    </row>
    <row r="13" spans="1:4">
      <c t="s" r="A13" s="4">
        <v>567</v>
      </c>
      <c t="n" r="B13" s="5">
        <v>750000</v>
      </c>
    </row>
    <row r="14" spans="1:4">
      <c t="s" r="A14" s="4">
        <v>568</v>
      </c>
      <c t="n" r="B14" s="5">
        <v>580000</v>
      </c>
      <c t="n" r="C14" s="5">
        <v>170000</v>
      </c>
    </row>
    <row r="15" spans="1:4">
      <c t="s" r="A15" s="4">
        <v>569</v>
      </c>
      <c t="n" r="B15" s="6">
        <v>1170</v>
      </c>
    </row>
    <row r="16" spans="1:4">
      <c t="s" r="A16" s="4">
        <v>570</v>
      </c>
    </row>
    <row r="17" spans="1:4">
      <c t="s" r="A17" s="4">
        <v>571</v>
      </c>
      <c t="n" r="B17" s="5">
        <v>1300000</v>
      </c>
    </row>
    <row r="18" spans="1:4">
      <c t="s" r="A18" s="4">
        <v>567</v>
      </c>
      <c t="n" r="B18" s="5">
        <v>7127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72</v>
      </c>
      <c t="s" r="B1" s="2">
        <v>1</v>
      </c>
    </row>
    <row r="2" spans="1:4">
      <c t="s" r="B2" s="2">
        <v>2</v>
      </c>
      <c t="s" r="C2" s="2">
        <v>32</v>
      </c>
      <c t="s" r="D2" s="2">
        <v>81</v>
      </c>
    </row>
    <row r="3" spans="1:4">
      <c t="s" r="A3" s="3">
        <v>573</v>
      </c>
    </row>
    <row r="4" spans="1:4">
      <c t="s" r="A4" s="4">
        <v>574</v>
      </c>
      <c t="n" r="B4" s="6">
        <v>0</v>
      </c>
      <c t="n" r="C4" s="6">
        <v>0</v>
      </c>
      <c t="n" r="D4" s="6">
        <v>735</v>
      </c>
    </row>
    <row r="5" spans="1:4">
      <c t="s" r="A5" s="4">
        <v>575</v>
      </c>
      <c t="s" r="B5" s="4">
        <v>576</v>
      </c>
    </row>
    <row r="6" spans="1:4">
      <c t="s" r="A6" s="4">
        <v>577</v>
      </c>
      <c t="n" r="B6" s="6">
        <v>390</v>
      </c>
      <c t="n" r="C6" s="5">
        <v>197</v>
      </c>
      <c t="n" r="D6" s="6">
        <v>451</v>
      </c>
    </row>
    <row r="7" spans="1:4">
      <c t="s" r="A7" s="4">
        <v>578</v>
      </c>
      <c t="n" r="B7" s="5">
        <v>708</v>
      </c>
      <c t="n" r="C7" s="6">
        <v>653</v>
      </c>
    </row>
    <row r="8" spans="1:4">
      <c t="s" r="A8" s="4">
        <v>579</v>
      </c>
    </row>
    <row r="9" spans="1:4">
      <c t="s" r="A9" s="3">
        <v>573</v>
      </c>
    </row>
    <row r="10" spans="1:4">
      <c t="s" r="A10" s="4">
        <v>577</v>
      </c>
      <c t="n" r="B10" s="6">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80</v>
      </c>
      <c t="s" r="B1" s="2">
        <v>2</v>
      </c>
      <c t="s" r="C1" s="2">
        <v>32</v>
      </c>
    </row>
    <row r="2" spans="1:3">
      <c t="s" r="A2" s="3">
        <v>581</v>
      </c>
    </row>
    <row r="3" spans="1:3">
      <c t="s" r="A3" s="4">
        <v>582</v>
      </c>
      <c t="n" r="B3" s="6">
        <v>340</v>
      </c>
      <c t="n" r="C3" s="6">
        <v>6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583</v>
      </c>
      <c t="s" r="B1" s="2">
        <v>1</v>
      </c>
    </row>
    <row r="2" spans="1:4">
      <c t="s" r="B2" s="2">
        <v>2</v>
      </c>
      <c t="s" r="C2" s="2">
        <v>32</v>
      </c>
      <c t="s" r="D2" s="2">
        <v>81</v>
      </c>
    </row>
    <row r="3" spans="1:4">
      <c t="s" r="A3" s="3">
        <v>584</v>
      </c>
    </row>
    <row r="4" spans="1:4">
      <c t="s" r="A4" s="4">
        <v>585</v>
      </c>
      <c t="n" r="B4" s="6">
        <v>5216</v>
      </c>
      <c t="n" r="C4" s="6">
        <v>3678</v>
      </c>
      <c t="n" r="D4" s="6">
        <v>2053</v>
      </c>
    </row>
    <row r="5" spans="1:4">
      <c t="s" r="A5" s="4">
        <v>586</v>
      </c>
      <c t="n" r="B5" s="5">
        <v>751</v>
      </c>
      <c t="n" r="C5" s="5">
        <v>509</v>
      </c>
      <c t="n" r="D5" s="5">
        <v>451</v>
      </c>
    </row>
    <row r="6" spans="1:4">
      <c t="s" r="A6" s="4">
        <v>587</v>
      </c>
      <c t="n" r="B6" s="5">
        <v>5967</v>
      </c>
      <c t="n" r="C6" s="5">
        <v>4187</v>
      </c>
      <c t="n" r="D6" s="5">
        <v>2504</v>
      </c>
    </row>
    <row r="7" spans="1:4">
      <c t="s" r="A7" s="3">
        <v>588</v>
      </c>
    </row>
    <row r="8" spans="1:4">
      <c t="s" r="A8" s="4">
        <v>585</v>
      </c>
      <c t="n" r="B8" s="5">
        <v>-1396</v>
      </c>
      <c t="n" r="C8" s="5">
        <v>-1740</v>
      </c>
      <c t="n" r="D8" s="5">
        <v>1105</v>
      </c>
    </row>
    <row r="9" spans="1:4">
      <c t="s" r="A9" s="4">
        <v>586</v>
      </c>
      <c t="n" r="B9" s="5">
        <v>-138</v>
      </c>
      <c t="n" r="C9" s="5">
        <v>-141</v>
      </c>
      <c t="n" r="D9" s="5">
        <v>89</v>
      </c>
    </row>
    <row r="10" spans="1:4">
      <c t="s" r="A10" s="4">
        <v>589</v>
      </c>
      <c t="n" r="B10" s="5">
        <v>-1534</v>
      </c>
      <c t="n" r="C10" s="5">
        <v>-1881</v>
      </c>
      <c t="n" r="D10" s="5">
        <v>1194</v>
      </c>
    </row>
    <row r="11" spans="1:4">
      <c t="s" r="A11" s="4">
        <v>590</v>
      </c>
      <c t="n" r="B11" s="6">
        <v>4433</v>
      </c>
      <c t="n" r="C11" s="6">
        <v>2306</v>
      </c>
      <c t="n" r="D11" s="6">
        <v>36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15"/>
    <col customWidth="1" max="6" min="6" width="46"/>
    <col customWidth="1" max="7" min="7" width="25"/>
    <col customWidth="1" max="8" min="8" width="10"/>
  </cols>
  <sheetData>
    <row r="1" spans="1:8">
      <c t="s" r="A1" s="1">
        <v>118</v>
      </c>
      <c t="s" r="B1" s="2">
        <v>119</v>
      </c>
      <c t="s" r="C1" s="2">
        <v>64</v>
      </c>
      <c t="s" r="D1" s="2">
        <v>65</v>
      </c>
      <c t="s" r="E1" s="2">
        <v>120</v>
      </c>
      <c t="s" r="F1" s="2">
        <v>121</v>
      </c>
      <c t="s" r="G1" s="2">
        <v>69</v>
      </c>
      <c t="s" r="H1" s="2">
        <v>122</v>
      </c>
    </row>
    <row r="2" spans="1:8">
      <c t="s" r="A2" s="4">
        <v>123</v>
      </c>
      <c t="n" r="B2" s="6">
        <v>3</v>
      </c>
      <c t="n" r="C2" s="6">
        <v>57203</v>
      </c>
      <c t="n" r="D2" s="6">
        <v>11239</v>
      </c>
      <c t="n" r="E2" s="6">
        <v>-17589</v>
      </c>
      <c t="n" r="F2" s="6">
        <v>25</v>
      </c>
      <c t="n" r="G2" s="6">
        <v>-169</v>
      </c>
      <c t="n" r="H2" s="6">
        <v>50712</v>
      </c>
    </row>
    <row r="3" spans="1:8">
      <c t="s" r="A3" s="4">
        <v>124</v>
      </c>
      <c t="n" r="B3" s="5">
        <v>0</v>
      </c>
      <c t="n" r="C3" s="5">
        <v>0</v>
      </c>
      <c t="n" r="D3" s="5">
        <v>0</v>
      </c>
      <c t="n" r="E3" s="5">
        <v>-1770</v>
      </c>
      <c t="n" r="F3" s="5">
        <v>0</v>
      </c>
      <c t="n" r="G3" s="5">
        <v>0</v>
      </c>
      <c t="n" r="H3" s="5">
        <v>-1770</v>
      </c>
    </row>
    <row r="4" spans="1:8">
      <c t="s" r="A4" s="4">
        <v>125</v>
      </c>
      <c t="n" r="B4" s="5">
        <v>0</v>
      </c>
      <c t="n" r="C4" s="5">
        <v>453</v>
      </c>
      <c t="n" r="D4" s="5">
        <v>0</v>
      </c>
      <c t="n" r="E4" s="5">
        <v>0</v>
      </c>
      <c t="n" r="F4" s="5">
        <v>0</v>
      </c>
      <c t="n" r="G4" s="5">
        <v>0</v>
      </c>
      <c t="n" r="H4" s="5">
        <v>453</v>
      </c>
    </row>
    <row r="5" spans="1:8">
      <c t="s" r="A5" s="4">
        <v>126</v>
      </c>
      <c t="n" r="B5" s="5">
        <v>0</v>
      </c>
      <c t="n" r="C5" s="5">
        <v>0</v>
      </c>
      <c t="n" r="D5" s="5">
        <v>-4075</v>
      </c>
      <c t="n" r="E5" s="5">
        <v>0</v>
      </c>
      <c t="n" r="F5" s="5">
        <v>0</v>
      </c>
      <c t="n" r="G5" s="5">
        <v>0</v>
      </c>
      <c t="n" r="H5" s="5">
        <v>-4075</v>
      </c>
    </row>
    <row r="6" spans="1:8">
      <c t="s" r="A6" s="4">
        <v>127</v>
      </c>
      <c t="n" r="B6" s="5">
        <v>0</v>
      </c>
      <c t="n" r="C6" s="5">
        <v>0</v>
      </c>
      <c t="n" r="D6" s="5">
        <v>5446</v>
      </c>
      <c t="n" r="E6" s="5">
        <v>0</v>
      </c>
      <c t="n" r="F6" s="5">
        <v>0</v>
      </c>
      <c t="n" r="G6" s="5">
        <v>40</v>
      </c>
      <c t="n" r="H6" s="5">
        <v>5486</v>
      </c>
    </row>
    <row r="7" spans="1:8">
      <c t="s" r="A7" s="4">
        <v>128</v>
      </c>
      <c t="n" r="B7" s="5">
        <v>0</v>
      </c>
      <c t="n" r="C7" s="5">
        <v>0</v>
      </c>
      <c t="n" r="D7" s="5">
        <v>0</v>
      </c>
      <c t="n" r="E7" s="5">
        <v>0</v>
      </c>
      <c t="n" r="F7" s="5">
        <v>-18</v>
      </c>
      <c t="n" r="G7" s="5">
        <v>0</v>
      </c>
      <c t="n" r="H7" s="5">
        <v>-18</v>
      </c>
    </row>
    <row r="8" spans="1:8">
      <c t="s" r="A8" s="4">
        <v>129</v>
      </c>
      <c t="n" r="B8" s="5">
        <v>3</v>
      </c>
      <c t="n" r="C8" s="5">
        <v>57656</v>
      </c>
      <c t="n" r="D8" s="5">
        <v>12610</v>
      </c>
      <c t="n" r="E8" s="5">
        <v>-19359</v>
      </c>
      <c t="n" r="F8" s="5">
        <v>7</v>
      </c>
      <c t="n" r="G8" s="5">
        <v>-129</v>
      </c>
      <c t="n" r="H8" s="5">
        <v>50788</v>
      </c>
    </row>
    <row r="9" spans="1:8">
      <c t="s" r="A9" s="4">
        <v>124</v>
      </c>
      <c t="n" r="B9" s="5">
        <v>0</v>
      </c>
      <c t="n" r="C9" s="5">
        <v>0</v>
      </c>
      <c t="n" r="D9" s="5">
        <v>0</v>
      </c>
      <c t="n" r="E9" s="5">
        <v>-64</v>
      </c>
      <c t="n" r="F9" s="5">
        <v>0</v>
      </c>
      <c t="n" r="G9" s="5">
        <v>0</v>
      </c>
      <c t="n" r="H9" s="5">
        <v>-64</v>
      </c>
    </row>
    <row r="10" spans="1:8">
      <c t="s" r="A10" s="4">
        <v>125</v>
      </c>
      <c t="n" r="B10" s="5">
        <v>0</v>
      </c>
      <c t="n" r="C10" s="5">
        <v>1535</v>
      </c>
      <c t="n" r="D10" s="5">
        <v>0</v>
      </c>
      <c t="n" r="E10" s="5">
        <v>0</v>
      </c>
      <c t="n" r="F10" s="5">
        <v>0</v>
      </c>
      <c t="n" r="G10" s="5">
        <v>0</v>
      </c>
      <c t="n" r="H10" s="5">
        <v>1535</v>
      </c>
    </row>
    <row r="11" spans="1:8">
      <c t="s" r="A11" s="4">
        <v>126</v>
      </c>
      <c t="n" r="B11" s="5">
        <v>0</v>
      </c>
      <c t="n" r="C11" s="5">
        <v>0</v>
      </c>
      <c t="n" r="D11" s="5">
        <v>-4522</v>
      </c>
      <c t="n" r="E11" s="5">
        <v>0</v>
      </c>
      <c t="n" r="F11" s="5">
        <v>0</v>
      </c>
      <c t="n" r="G11" s="5">
        <v>0</v>
      </c>
      <c t="n" r="H11" s="5">
        <v>-4522</v>
      </c>
    </row>
    <row r="12" spans="1:8">
      <c t="s" r="A12" s="4">
        <v>127</v>
      </c>
      <c t="n" r="B12" s="5">
        <v>0</v>
      </c>
      <c t="n" r="C12" s="5">
        <v>0</v>
      </c>
      <c t="n" r="D12" s="5">
        <v>3485</v>
      </c>
      <c t="n" r="E12" s="5">
        <v>0</v>
      </c>
      <c t="n" r="F12" s="5">
        <v>0</v>
      </c>
      <c t="n" r="G12" s="5">
        <v>-17</v>
      </c>
      <c t="n" r="H12" s="5">
        <v>3468</v>
      </c>
    </row>
    <row r="13" spans="1:8">
      <c t="s" r="A13" s="4">
        <v>128</v>
      </c>
      <c t="n" r="B13" s="5">
        <v>0</v>
      </c>
      <c t="n" r="C13" s="5">
        <v>0</v>
      </c>
      <c t="n" r="D13" s="5">
        <v>0</v>
      </c>
      <c t="n" r="E13" s="5">
        <v>0</v>
      </c>
      <c t="n" r="F13" s="5">
        <v>-10</v>
      </c>
      <c t="n" r="G13" s="5">
        <v>0</v>
      </c>
      <c t="n" r="H13" s="5">
        <v>-10</v>
      </c>
    </row>
    <row r="14" spans="1:8">
      <c t="s" r="A14" s="4">
        <v>130</v>
      </c>
      <c t="n" r="B14" s="5">
        <v>3</v>
      </c>
      <c t="n" r="C14" s="5">
        <v>53191</v>
      </c>
      <c t="n" r="D14" s="5">
        <v>11573</v>
      </c>
      <c t="n" r="E14" s="5">
        <v>-19423</v>
      </c>
      <c t="n" r="F14" s="5">
        <v>-3</v>
      </c>
      <c t="n" r="G14" s="5">
        <v>-146</v>
      </c>
      <c t="n" r="H14" s="5">
        <v>51195</v>
      </c>
    </row>
    <row r="15" spans="1:8">
      <c t="s" r="A15" s="4">
        <v>124</v>
      </c>
      <c t="n" r="B15" s="5">
        <v>0</v>
      </c>
      <c t="n" r="C15" s="5">
        <v>0</v>
      </c>
      <c t="n" r="D15" s="5">
        <v>0</v>
      </c>
      <c t="n" r="E15" s="5">
        <v>-32</v>
      </c>
      <c t="n" r="F15" s="5">
        <v>0</v>
      </c>
      <c t="n" r="G15" s="5">
        <v>0</v>
      </c>
      <c t="n" r="H15" s="5">
        <v>-32</v>
      </c>
    </row>
    <row r="16" spans="1:8">
      <c t="s" r="A16" s="4">
        <v>125</v>
      </c>
      <c t="n" r="B16" s="5">
        <v>0</v>
      </c>
      <c t="n" r="C16" s="5">
        <v>-855</v>
      </c>
      <c t="n" r="D16" s="5">
        <v>0</v>
      </c>
      <c t="n" r="E16" s="5">
        <v>0</v>
      </c>
      <c t="n" r="F16" s="5">
        <v>0</v>
      </c>
      <c t="n" r="G16" s="5">
        <v>0</v>
      </c>
      <c t="n" r="H16" s="5">
        <v>-855</v>
      </c>
    </row>
    <row r="17" spans="1:8">
      <c t="s" r="A17" s="4">
        <v>126</v>
      </c>
      <c t="n" r="B17" s="5">
        <v>0</v>
      </c>
      <c t="n" r="C17" s="5">
        <v>0</v>
      </c>
      <c t="n" r="D17" s="5">
        <v>-4538</v>
      </c>
      <c t="n" r="E17" s="5">
        <v>0</v>
      </c>
      <c t="n" r="F17" s="5">
        <v>0</v>
      </c>
      <c t="n" r="G17" s="5">
        <v>0</v>
      </c>
      <c t="n" r="H17" s="5">
        <v>-4538</v>
      </c>
    </row>
    <row r="18" spans="1:8">
      <c t="s" r="A18" s="4">
        <v>127</v>
      </c>
      <c t="n" r="B18" s="5">
        <v>0</v>
      </c>
      <c t="n" r="C18" s="5">
        <v>0</v>
      </c>
      <c t="n" r="D18" s="5">
        <v>6716</v>
      </c>
      <c t="n" r="E18" s="5">
        <v>0</v>
      </c>
      <c t="n" r="F18" s="5">
        <v>0</v>
      </c>
      <c t="n" r="G18" s="5">
        <v>38</v>
      </c>
      <c t="n" r="H18" s="5">
        <v>6754</v>
      </c>
    </row>
    <row r="19" spans="1:8">
      <c t="s" r="A19" s="4">
        <v>128</v>
      </c>
      <c t="n" r="B19" s="5">
        <v>0</v>
      </c>
      <c t="n" r="C19" s="5">
        <v>0</v>
      </c>
      <c t="n" r="D19" s="5">
        <v>0</v>
      </c>
      <c t="n" r="E19" s="5">
        <v>0</v>
      </c>
      <c t="n" r="F19" s="5">
        <v>2</v>
      </c>
      <c t="n" r="G19" s="5">
        <v>0</v>
      </c>
      <c t="n" r="H19" s="5">
        <v>2</v>
      </c>
    </row>
    <row r="20" spans="1:8">
      <c t="s" r="A20" s="4">
        <v>131</v>
      </c>
      <c t="n" r="B20" s="6">
        <v>3</v>
      </c>
      <c t="n" r="C20" s="6">
        <v>58336</v>
      </c>
      <c t="n" r="D20" s="6">
        <v>13751</v>
      </c>
      <c t="n" r="E20" s="6">
        <v>-19455</v>
      </c>
      <c t="n" r="F20" s="6">
        <v>-1</v>
      </c>
      <c t="n" r="G20" s="6">
        <v>-108</v>
      </c>
      <c t="n" r="H20" s="6">
        <v>525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591</v>
      </c>
      <c t="s" r="B1" s="2">
        <v>1</v>
      </c>
    </row>
    <row r="2" spans="1:4">
      <c t="s" r="B2" s="2">
        <v>2</v>
      </c>
      <c t="s" r="C2" s="2">
        <v>32</v>
      </c>
      <c t="s" r="D2" s="2">
        <v>81</v>
      </c>
    </row>
    <row r="3" spans="1:4">
      <c t="s" r="A3" s="3">
        <v>209</v>
      </c>
    </row>
    <row r="4" spans="1:4">
      <c t="s" r="A4" s="4">
        <v>592</v>
      </c>
      <c t="s" r="B4" s="4">
        <v>593</v>
      </c>
      <c t="s" r="C4" s="4">
        <v>593</v>
      </c>
      <c t="s" r="D4" s="4">
        <v>593</v>
      </c>
    </row>
    <row r="5" spans="1:4">
      <c t="s" r="A5" s="4">
        <v>594</v>
      </c>
      <c t="s" r="B5" s="4">
        <v>595</v>
      </c>
      <c t="s" r="C5" s="4">
        <v>596</v>
      </c>
      <c t="s" r="D5" s="4">
        <v>596</v>
      </c>
    </row>
    <row r="6" spans="1:4">
      <c t="s" r="A6" s="4">
        <v>597</v>
      </c>
      <c t="s" r="B6" s="4">
        <v>598</v>
      </c>
      <c t="s" r="C6" s="4">
        <v>599</v>
      </c>
      <c t="s" r="D6" s="4">
        <v>600</v>
      </c>
    </row>
    <row r="7" spans="1:4">
      <c t="s" r="A7" s="4">
        <v>601</v>
      </c>
      <c t="s" r="B7" s="4">
        <v>602</v>
      </c>
      <c t="s" r="C7" s="4">
        <v>603</v>
      </c>
      <c t="s" r="D7" s="4">
        <v>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05</v>
      </c>
      <c t="s" r="B1" s="2">
        <v>2</v>
      </c>
      <c t="s" r="C1" s="2">
        <v>32</v>
      </c>
    </row>
    <row r="2" spans="1:3">
      <c t="s" r="A2" s="3">
        <v>606</v>
      </c>
    </row>
    <row r="3" spans="1:3">
      <c t="s" r="A3" s="4">
        <v>607</v>
      </c>
      <c t="n" r="B3" s="6">
        <v>616</v>
      </c>
      <c t="n" r="C3" s="6">
        <v>407</v>
      </c>
    </row>
    <row r="4" spans="1:3">
      <c t="s" r="A4" s="4">
        <v>608</v>
      </c>
      <c t="n" r="B4" s="5">
        <v>1544</v>
      </c>
      <c t="n" r="C4" s="5">
        <v>384</v>
      </c>
    </row>
    <row r="5" spans="1:3">
      <c t="s" r="A5" s="4">
        <v>48</v>
      </c>
      <c t="n" r="B5" s="5">
        <v>130</v>
      </c>
      <c t="n" r="C5" s="5">
        <v>122</v>
      </c>
    </row>
    <row r="6" spans="1:3">
      <c t="s" r="A6" s="4">
        <v>609</v>
      </c>
      <c t="n" r="B6" s="5">
        <v>717</v>
      </c>
      <c t="n" r="C6" s="5">
        <v>1440</v>
      </c>
    </row>
    <row r="7" spans="1:3">
      <c t="s" r="A7" s="4">
        <v>610</v>
      </c>
      <c t="n" r="B7" s="5">
        <v>276</v>
      </c>
      <c t="n" r="C7" s="5">
        <v>305</v>
      </c>
    </row>
    <row r="8" spans="1:3">
      <c t="s" r="A8" s="4">
        <v>611</v>
      </c>
      <c t="n" r="B8" s="5">
        <v>4536</v>
      </c>
      <c t="n" r="C8" s="5">
        <v>4614</v>
      </c>
    </row>
    <row r="9" spans="1:3">
      <c t="s" r="A9" s="4">
        <v>612</v>
      </c>
      <c t="n" r="B9" s="5">
        <v>2268</v>
      </c>
      <c t="n" r="C9" s="5">
        <v>2378</v>
      </c>
    </row>
    <row r="10" spans="1:3">
      <c t="s" r="A10" s="4">
        <v>613</v>
      </c>
      <c t="n" r="B10" s="5">
        <v>10087</v>
      </c>
      <c t="n" r="C10" s="5">
        <v>9650</v>
      </c>
    </row>
    <row r="11" spans="1:3">
      <c t="s" r="A11" s="3">
        <v>614</v>
      </c>
    </row>
    <row r="12" spans="1:3">
      <c t="s" r="A12" s="4">
        <v>615</v>
      </c>
      <c t="n" r="B12" s="5">
        <v>-10493</v>
      </c>
      <c t="n" r="C12" s="5">
        <v>-11587</v>
      </c>
    </row>
    <row r="13" spans="1:3">
      <c t="s" r="A13" s="4">
        <v>616</v>
      </c>
      <c t="n" r="B13" s="5">
        <v>-542</v>
      </c>
      <c t="n" r="C13" s="5">
        <v>-543</v>
      </c>
    </row>
    <row r="14" spans="1:3">
      <c t="s" r="A14" s="4">
        <v>617</v>
      </c>
      <c t="n" r="B14" s="5">
        <v>-11035</v>
      </c>
      <c t="n" r="C14" s="5">
        <v>-12130</v>
      </c>
    </row>
    <row r="15" spans="1:3">
      <c t="s" r="A15" s="4">
        <v>618</v>
      </c>
      <c t="n" r="B15" s="6">
        <v>-948</v>
      </c>
      <c t="n" r="C15" s="6">
        <v>-24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9</v>
      </c>
      <c t="s" r="B1" s="2">
        <v>308</v>
      </c>
      <c t="s" r="J1" s="2">
        <v>1</v>
      </c>
    </row>
    <row r="2" spans="1:12">
      <c t="s" r="B2" s="2">
        <v>2</v>
      </c>
      <c t="s" r="C2" s="2">
        <v>309</v>
      </c>
      <c t="s" r="D2" s="2">
        <v>4</v>
      </c>
      <c t="s" r="E2" s="2">
        <v>310</v>
      </c>
      <c t="s" r="F2" s="2">
        <v>32</v>
      </c>
      <c t="s" r="G2" s="2">
        <v>311</v>
      </c>
      <c t="s" r="H2" s="2">
        <v>312</v>
      </c>
      <c t="s" r="I2" s="2">
        <v>313</v>
      </c>
      <c t="s" r="J2" s="2">
        <v>2</v>
      </c>
      <c t="s" r="K2" s="2">
        <v>32</v>
      </c>
      <c t="s" r="L2" s="2">
        <v>81</v>
      </c>
    </row>
    <row r="3" spans="1:12">
      <c t="s" r="A3" s="3">
        <v>620</v>
      </c>
    </row>
    <row r="4" spans="1:12">
      <c t="s" r="A4" s="4">
        <v>621</v>
      </c>
      <c t="n" r="B4" s="6">
        <v>256</v>
      </c>
      <c t="n" r="C4" s="6">
        <v>1464</v>
      </c>
      <c t="n" r="D4" s="6">
        <v>2826</v>
      </c>
      <c t="n" r="E4" s="6">
        <v>2170</v>
      </c>
      <c t="n" r="F4" s="6">
        <v>1335</v>
      </c>
      <c t="n" r="G4" s="6">
        <v>1117</v>
      </c>
      <c t="n" r="H4" s="6">
        <v>1362</v>
      </c>
      <c t="n" r="I4" s="6">
        <v>-329</v>
      </c>
      <c t="n" r="J4" s="6">
        <v>6716</v>
      </c>
      <c t="n" r="K4" s="6">
        <v>3485</v>
      </c>
      <c t="n" r="L4" s="6">
        <v>5446</v>
      </c>
    </row>
    <row r="5" spans="1:12">
      <c t="s" r="A5" s="3">
        <v>622</v>
      </c>
    </row>
    <row r="6" spans="1:12">
      <c t="s" r="A6" s="4">
        <v>623</v>
      </c>
      <c t="n" r="J6" s="5">
        <v>25160729</v>
      </c>
      <c t="n" r="K6" s="5">
        <v>25093096</v>
      </c>
      <c t="n" r="L6" s="5">
        <v>25556391</v>
      </c>
    </row>
    <row r="7" spans="1:12">
      <c t="s" r="A7" s="4">
        <v>624</v>
      </c>
    </row>
    <row r="8" spans="1:12">
      <c t="s" r="A8" s="4">
        <v>625</v>
      </c>
      <c t="n" r="J8" s="5">
        <v>5003</v>
      </c>
      <c t="n" r="K8" s="5">
        <v>1265</v>
      </c>
      <c t="n" r="L8" s="5">
        <v>5077</v>
      </c>
    </row>
    <row r="9" spans="1:12">
      <c t="s" r="A9" s="4">
        <v>626</v>
      </c>
      <c t="n" r="J9" s="5">
        <v>25165732</v>
      </c>
      <c t="n" r="K9" s="5">
        <v>25094361</v>
      </c>
      <c t="n" r="L9" s="5">
        <v>25561468</v>
      </c>
    </row>
    <row r="10" spans="1:12">
      <c t="s" r="A10" s="4">
        <v>627</v>
      </c>
      <c t="n" r="B10" s="8">
        <v>0.01</v>
      </c>
      <c t="n" r="C10" s="8">
        <v>0.06</v>
      </c>
      <c t="n" r="D10" s="8">
        <v>0.11</v>
      </c>
      <c t="n" r="E10" s="8">
        <v>0.09</v>
      </c>
      <c t="n" r="F10" s="8">
        <v>0.05</v>
      </c>
      <c t="n" r="G10" s="8">
        <v>0.04</v>
      </c>
      <c t="n" r="H10" s="8">
        <v>0.05</v>
      </c>
      <c t="n" r="I10" s="8">
        <v>-0.01</v>
      </c>
      <c t="n" r="J10" s="8">
        <v>0.27</v>
      </c>
      <c t="n" r="K10" s="8">
        <v>0.14</v>
      </c>
      <c t="n" r="L10" s="8">
        <v>0.21</v>
      </c>
    </row>
    <row r="11" spans="1:12">
      <c t="s" r="A11" s="4">
        <v>628</v>
      </c>
      <c t="n" r="B11" s="8">
        <v>0.01</v>
      </c>
      <c t="n" r="C11" s="8">
        <v>0.06</v>
      </c>
      <c t="n" r="D11" s="8">
        <v>0.11</v>
      </c>
      <c t="n" r="E11" s="8">
        <v>0.09</v>
      </c>
      <c t="n" r="F11" s="8">
        <v>0.05</v>
      </c>
      <c t="n" r="G11" s="8">
        <v>0.04</v>
      </c>
      <c t="n" r="H11" s="8">
        <v>0.05</v>
      </c>
      <c t="n" r="I11" s="8">
        <v>-0.01</v>
      </c>
      <c t="n" r="J11" s="8">
        <v>0.27</v>
      </c>
      <c t="n" r="K11" s="8">
        <v>0.14</v>
      </c>
      <c t="n" r="L11" s="8">
        <v>0.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29</v>
      </c>
      <c t="s" r="B1" s="2">
        <v>1</v>
      </c>
    </row>
    <row r="2" spans="1:4">
      <c t="s" r="B2" s="2">
        <v>2</v>
      </c>
      <c t="s" r="C2" s="2">
        <v>32</v>
      </c>
      <c t="s" r="D2" s="2">
        <v>81</v>
      </c>
    </row>
    <row r="3" spans="1:4">
      <c t="s" r="A3" s="4">
        <v>630</v>
      </c>
    </row>
    <row r="4" spans="1:4">
      <c t="s" r="A4" s="3">
        <v>631</v>
      </c>
    </row>
    <row r="5" spans="1:4">
      <c t="s" r="A5" s="4">
        <v>632</v>
      </c>
      <c t="n" r="B5" s="5">
        <v>78750</v>
      </c>
      <c t="n" r="C5" s="5">
        <v>75750</v>
      </c>
      <c t="n" r="D5" s="5">
        <v>36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32</v>
      </c>
    </row>
    <row r="2" spans="1:3">
      <c t="s" r="A2" s="3">
        <v>232</v>
      </c>
    </row>
    <row r="3" spans="1:3">
      <c t="s" r="A3" s="4">
        <v>634</v>
      </c>
      <c t="n" r="B3" s="6">
        <v>4371</v>
      </c>
      <c t="n" r="C3" s="6">
        <v>16345</v>
      </c>
    </row>
    <row r="4" spans="1:3">
      <c t="s" r="A4" s="4">
        <v>635</v>
      </c>
    </row>
    <row r="5" spans="1:3">
      <c t="s" r="A5" s="3">
        <v>232</v>
      </c>
    </row>
    <row r="6" spans="1:3">
      <c t="s" r="A6" s="4">
        <v>634</v>
      </c>
      <c t="n" r="C6" s="5">
        <v>11995</v>
      </c>
    </row>
    <row r="7" spans="1:3">
      <c t="s" r="A7" s="4">
        <v>636</v>
      </c>
    </row>
    <row r="8" spans="1:3">
      <c t="s" r="A8" s="3">
        <v>232</v>
      </c>
    </row>
    <row r="9" spans="1:3">
      <c t="s" r="A9" s="4">
        <v>634</v>
      </c>
      <c t="n" r="B9" s="6">
        <v>269</v>
      </c>
      <c t="n" r="C9" s="5">
        <v>910</v>
      </c>
    </row>
    <row r="10" spans="1:3">
      <c t="s" r="A10" s="4">
        <v>637</v>
      </c>
    </row>
    <row r="11" spans="1:3">
      <c t="s" r="A11" s="3">
        <v>232</v>
      </c>
    </row>
    <row r="12" spans="1:3">
      <c t="s" r="A12" s="4">
        <v>634</v>
      </c>
      <c t="n" r="B12" s="5">
        <v>4102</v>
      </c>
      <c t="n" r="C12" s="5">
        <v>3440</v>
      </c>
    </row>
    <row r="13" spans="1:3">
      <c t="s" r="A13" s="4">
        <v>638</v>
      </c>
    </row>
    <row r="14" spans="1:3">
      <c t="s" r="A14" s="3">
        <v>232</v>
      </c>
    </row>
    <row r="15" spans="1:3">
      <c t="s" r="A15" s="4">
        <v>634</v>
      </c>
      <c t="n" r="B15" s="6">
        <v>513</v>
      </c>
      <c t="n" r="C15" s="5">
        <v>13148</v>
      </c>
    </row>
    <row r="16" spans="1:3">
      <c t="s" r="A16" s="4">
        <v>639</v>
      </c>
    </row>
    <row r="17" spans="1:3">
      <c t="s" r="A17" s="3">
        <v>232</v>
      </c>
    </row>
    <row r="18" spans="1:3">
      <c t="s" r="A18" s="4">
        <v>634</v>
      </c>
      <c t="n" r="C18" s="5">
        <v>11995</v>
      </c>
    </row>
    <row r="19" spans="1:3">
      <c t="s" r="A19" s="4">
        <v>640</v>
      </c>
    </row>
    <row r="20" spans="1:3">
      <c t="s" r="A20" s="3">
        <v>232</v>
      </c>
    </row>
    <row r="21" spans="1:3">
      <c t="s" r="A21" s="4">
        <v>634</v>
      </c>
      <c t="n" r="B21" s="6">
        <v>269</v>
      </c>
      <c t="n" r="C21" s="5">
        <v>910</v>
      </c>
    </row>
    <row r="22" spans="1:3">
      <c t="s" r="A22" s="4">
        <v>641</v>
      </c>
    </row>
    <row r="23" spans="1:3">
      <c t="s" r="A23" s="3">
        <v>232</v>
      </c>
    </row>
    <row r="24" spans="1:3">
      <c t="s" r="A24" s="4">
        <v>634</v>
      </c>
      <c t="n" r="B24" s="5">
        <v>244</v>
      </c>
      <c t="n" r="C24" s="5">
        <v>243</v>
      </c>
    </row>
    <row r="25" spans="1:3">
      <c t="s" r="A25" s="4">
        <v>642</v>
      </c>
    </row>
    <row r="26" spans="1:3">
      <c t="s" r="A26" s="3">
        <v>232</v>
      </c>
    </row>
    <row r="27" spans="1:3">
      <c t="s" r="A27" s="4">
        <v>634</v>
      </c>
      <c t="n" r="B27" s="6">
        <v>3858</v>
      </c>
      <c t="n" r="C27" s="6">
        <v>3197</v>
      </c>
    </row>
    <row r="28" spans="1:3">
      <c t="s" r="A28" s="4">
        <v>643</v>
      </c>
    </row>
    <row r="29" spans="1:3">
      <c t="s" r="A29" s="3">
        <v>232</v>
      </c>
    </row>
    <row r="30" spans="1:3">
      <c t="s" r="A30" s="4">
        <v>634</v>
      </c>
    </row>
    <row r="31" spans="1:3">
      <c t="s" r="A31" s="4">
        <v>644</v>
      </c>
    </row>
    <row r="32" spans="1:3">
      <c t="s" r="A32" s="3">
        <v>232</v>
      </c>
    </row>
    <row r="33" spans="1:3">
      <c t="s" r="A33" s="4">
        <v>634</v>
      </c>
    </row>
    <row r="34" spans="1:3">
      <c t="s" r="A34" s="4">
        <v>645</v>
      </c>
    </row>
    <row r="35" spans="1:3">
      <c t="s" r="A35" s="3">
        <v>232</v>
      </c>
    </row>
    <row r="36" spans="1:3">
      <c t="s" r="A36" s="4">
        <v>634</v>
      </c>
      <c t="n" r="B36" s="6">
        <v>3858</v>
      </c>
      <c t="n" r="C36" s="6">
        <v>3197</v>
      </c>
    </row>
    <row r="37" spans="1:3">
      <c t="s" r="A37" s="4">
        <v>646</v>
      </c>
    </row>
    <row r="38" spans="1:3">
      <c t="s" r="A38" s="3">
        <v>232</v>
      </c>
    </row>
    <row r="39" spans="1:3">
      <c t="s" r="A39" s="4">
        <v>634</v>
      </c>
    </row>
    <row r="40" spans="1:3">
      <c t="s" r="A40" s="4">
        <v>647</v>
      </c>
    </row>
    <row r="41" spans="1:3">
      <c t="s" r="A41" s="3">
        <v>232</v>
      </c>
    </row>
    <row r="42" spans="1:3">
      <c t="s" r="A42" s="4">
        <v>634</v>
      </c>
    </row>
    <row r="43" spans="1:3">
      <c t="s" r="A43" s="4">
        <v>648</v>
      </c>
    </row>
    <row r="44" spans="1:3">
      <c t="s" r="A44" s="3">
        <v>232</v>
      </c>
    </row>
    <row r="45" spans="1:3">
      <c t="s" r="A45" s="4">
        <v>634</v>
      </c>
    </row>
    <row r="46" spans="1:3">
      <c t="s" r="A46" s="4">
        <v>649</v>
      </c>
    </row>
    <row r="47" spans="1:3">
      <c t="s" r="A47" s="3">
        <v>232</v>
      </c>
    </row>
    <row r="48" spans="1:3">
      <c t="s" r="A48" s="4">
        <v>6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0</v>
      </c>
      <c t="s" r="B1" s="2">
        <v>2</v>
      </c>
      <c t="s" r="C1" s="2">
        <v>32</v>
      </c>
    </row>
    <row r="2" spans="1:3">
      <c t="s" r="A2" s="3">
        <v>218</v>
      </c>
    </row>
    <row r="3" spans="1:3">
      <c t="s" r="A3" s="4">
        <v>651</v>
      </c>
      <c t="n" r="B3" s="6">
        <v>12097</v>
      </c>
      <c t="n" r="C3" s="6">
        <v>123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652</v>
      </c>
      <c t="s" r="B1" s="2">
        <v>396</v>
      </c>
      <c t="s" r="C1" s="2">
        <v>308</v>
      </c>
      <c t="s" r="K1" s="2">
        <v>1</v>
      </c>
    </row>
    <row r="2" spans="1:13">
      <c t="s" r="B2" s="2">
        <v>397</v>
      </c>
      <c t="s" r="C2" s="2">
        <v>2</v>
      </c>
      <c t="s" r="D2" s="2">
        <v>309</v>
      </c>
      <c t="s" r="E2" s="2">
        <v>4</v>
      </c>
      <c t="s" r="F2" s="2">
        <v>310</v>
      </c>
      <c t="s" r="G2" s="2">
        <v>32</v>
      </c>
      <c t="s" r="H2" s="2">
        <v>311</v>
      </c>
      <c t="s" r="I2" s="2">
        <v>312</v>
      </c>
      <c t="s" r="J2" s="2">
        <v>313</v>
      </c>
      <c t="s" r="K2" s="2">
        <v>2</v>
      </c>
      <c t="s" r="L2" s="2">
        <v>32</v>
      </c>
      <c t="s" r="M2" s="2">
        <v>81</v>
      </c>
    </row>
    <row r="3" spans="1:13">
      <c t="s" r="A3" s="3">
        <v>653</v>
      </c>
    </row>
    <row r="4" spans="1:13">
      <c t="s" r="A4" s="4">
        <v>654</v>
      </c>
      <c t="n" r="K4" s="6">
        <v>108360</v>
      </c>
      <c t="n" r="L4" s="6">
        <v>117099</v>
      </c>
      <c t="n" r="M4" s="6">
        <v>117609</v>
      </c>
    </row>
    <row r="5" spans="1:13">
      <c t="s" r="A5" s="4">
        <v>655</v>
      </c>
      <c t="n" r="K5" s="5">
        <v>7920</v>
      </c>
      <c t="n" r="L5" s="5">
        <v>9076</v>
      </c>
      <c t="n" r="M5" s="5">
        <v>10259</v>
      </c>
    </row>
    <row r="6" spans="1:13">
      <c t="s" r="A6" s="4">
        <v>656</v>
      </c>
      <c t="n" r="K6" s="5">
        <v>1164</v>
      </c>
      <c t="n" r="L6" s="5">
        <v>1138</v>
      </c>
      <c t="n" r="M6" s="5">
        <v>1098</v>
      </c>
    </row>
    <row r="7" spans="1:13">
      <c t="s" r="A7" s="4">
        <v>86</v>
      </c>
      <c t="n" r="K7" s="5">
        <v>447</v>
      </c>
      <c t="n" r="L7" s="5">
        <v>440</v>
      </c>
      <c t="n" r="M7" s="5">
        <v>210</v>
      </c>
    </row>
    <row r="8" spans="1:13">
      <c t="s" r="A8" s="4">
        <v>87</v>
      </c>
      <c t="n" r="C8" s="6">
        <v>28866</v>
      </c>
      <c t="n" r="D8" s="6">
        <v>29083</v>
      </c>
      <c t="n" r="E8" s="6">
        <v>30638</v>
      </c>
      <c t="n" r="F8" s="6">
        <v>29304</v>
      </c>
      <c t="n" r="G8" s="6">
        <v>31968</v>
      </c>
      <c t="n" r="H8" s="6">
        <v>31674</v>
      </c>
      <c t="n" r="I8" s="6">
        <v>33182</v>
      </c>
      <c t="n" r="J8" s="6">
        <v>30929</v>
      </c>
      <c t="n" r="K8" s="5">
        <v>117891</v>
      </c>
      <c t="n" r="L8" s="5">
        <v>127753</v>
      </c>
      <c t="n" r="M8" s="5">
        <v>129176</v>
      </c>
    </row>
    <row r="9" spans="1:13">
      <c t="s" r="A9" s="3">
        <v>657</v>
      </c>
    </row>
    <row r="10" spans="1:13">
      <c t="s" r="A10" s="4">
        <v>89</v>
      </c>
      <c t="n" r="K10" s="5">
        <v>28551</v>
      </c>
      <c t="n" r="L10" s="5">
        <v>29478</v>
      </c>
      <c t="n" r="M10" s="5">
        <v>29188</v>
      </c>
    </row>
    <row r="11" spans="1:13">
      <c t="s" r="A11" s="4">
        <v>658</v>
      </c>
      <c t="n" r="K11" s="5">
        <v>73301</v>
      </c>
      <c t="n" r="L11" s="5">
        <v>85286</v>
      </c>
      <c t="n" r="M11" s="5">
        <v>82906</v>
      </c>
    </row>
    <row r="12" spans="1:13">
      <c t="s" r="A12" s="4">
        <v>655</v>
      </c>
      <c t="n" r="K12" s="5">
        <v>5629</v>
      </c>
      <c t="n" r="L12" s="5">
        <v>6236</v>
      </c>
      <c t="n" r="M12" s="5">
        <v>6780</v>
      </c>
    </row>
    <row r="13" spans="1:13">
      <c t="s" r="A13" s="4">
        <v>92</v>
      </c>
      <c t="n" r="K13" s="5">
        <v>368</v>
      </c>
      <c t="n" r="L13" s="5">
        <v>386</v>
      </c>
      <c t="n" r="M13" s="5">
        <v>192</v>
      </c>
    </row>
    <row r="14" spans="1:13">
      <c t="s" r="A14" s="4">
        <v>659</v>
      </c>
      <c t="n" r="B14" s="6">
        <v>1743</v>
      </c>
      <c t="n" r="K14" s="5">
        <v>1710</v>
      </c>
      <c t="n" r="L14" s="5">
        <v>211</v>
      </c>
      <c t="n" r="M14" s="5">
        <v>-100</v>
      </c>
    </row>
    <row r="15" spans="1:13">
      <c t="s" r="A15" s="4">
        <v>94</v>
      </c>
      <c t="n" r="K15" s="5">
        <v>106139</v>
      </c>
      <c t="n" r="L15" s="5">
        <v>121500</v>
      </c>
      <c t="n" r="M15" s="5">
        <v>119166</v>
      </c>
    </row>
    <row r="16" spans="1:13">
      <c t="s" r="A16" s="4">
        <v>660</v>
      </c>
      <c t="n" r="C16" s="5">
        <v>937</v>
      </c>
      <c t="n" r="D16" s="6">
        <v>2581</v>
      </c>
      <c t="n" r="E16" s="6">
        <v>4698</v>
      </c>
      <c t="n" r="F16" s="6">
        <v>3536</v>
      </c>
      <c t="n" r="G16" s="5">
        <v>2402</v>
      </c>
      <c t="n" r="H16" s="6">
        <v>1898</v>
      </c>
      <c t="n" r="I16" s="6">
        <v>2315</v>
      </c>
      <c t="n" r="J16" s="6">
        <v>-362</v>
      </c>
      <c t="n" r="K16" s="5">
        <v>11752</v>
      </c>
      <c t="n" r="L16" s="5">
        <v>6253</v>
      </c>
      <c t="n" r="M16" s="5">
        <v>10010</v>
      </c>
    </row>
    <row r="17" spans="1:13">
      <c t="s" r="A17" s="3">
        <v>661</v>
      </c>
    </row>
    <row r="18" spans="1:13">
      <c t="s" r="A18" s="4">
        <v>662</v>
      </c>
      <c t="n" r="K18" s="5">
        <v>148</v>
      </c>
      <c t="n" r="L18" s="5">
        <v>142</v>
      </c>
      <c t="n" r="M18" s="5">
        <v>111</v>
      </c>
    </row>
    <row r="19" spans="1:13">
      <c t="s" r="A19" s="4">
        <v>663</v>
      </c>
      <c t="n" r="K19" s="5">
        <v>-891</v>
      </c>
      <c t="n" r="L19" s="5">
        <v>-770</v>
      </c>
      <c t="n" r="M19" s="5">
        <v>-1044</v>
      </c>
    </row>
    <row r="20" spans="1:13">
      <c t="s" r="A20" s="4">
        <v>664</v>
      </c>
      <c t="n" r="K20" s="5">
        <v>178</v>
      </c>
      <c t="n" r="L20" s="5">
        <v>149</v>
      </c>
      <c t="n" r="M20" s="5">
        <v>107</v>
      </c>
    </row>
    <row r="21" spans="1:13">
      <c t="s" r="A21" s="4">
        <v>665</v>
      </c>
      <c t="n" r="K21" s="5">
        <v>-565</v>
      </c>
      <c t="n" r="L21" s="5">
        <v>-479</v>
      </c>
      <c t="n" r="M21" s="5">
        <v>-826</v>
      </c>
    </row>
    <row r="22" spans="1:13">
      <c t="s" r="A22" s="4">
        <v>666</v>
      </c>
      <c t="n" r="K22" s="5">
        <v>11187</v>
      </c>
      <c t="n" r="L22" s="5">
        <v>5774</v>
      </c>
      <c t="n" r="M22" s="5">
        <v>9184</v>
      </c>
    </row>
    <row r="23" spans="1:13">
      <c t="s" r="A23" s="4">
        <v>667</v>
      </c>
      <c t="n" r="C23" s="5">
        <v>86544</v>
      </c>
      <c t="n" r="G23" s="5">
        <v>88457</v>
      </c>
      <c t="n" r="K23" s="5">
        <v>86544</v>
      </c>
      <c t="n" r="L23" s="5">
        <v>88457</v>
      </c>
      <c t="n" r="M23" s="5">
        <v>88082</v>
      </c>
    </row>
    <row r="24" spans="1:13">
      <c t="s" r="A24" s="4">
        <v>668</v>
      </c>
      <c t="n" r="K24" s="5">
        <v>1311</v>
      </c>
      <c t="n" r="L24" s="5">
        <v>4532</v>
      </c>
      <c t="n" r="M24" s="5">
        <v>8697</v>
      </c>
    </row>
    <row r="25" spans="1:13">
      <c t="s" r="A25" s="4">
        <v>669</v>
      </c>
      <c t="n" r="K25" s="5">
        <v>6127</v>
      </c>
      <c t="n" r="L25" s="5">
        <v>6356</v>
      </c>
      <c t="n" r="M25" s="5">
        <v>5650</v>
      </c>
    </row>
    <row r="26" spans="1:13">
      <c t="s" r="A26" s="4">
        <v>670</v>
      </c>
    </row>
    <row r="27" spans="1:13">
      <c t="s" r="A27" s="3">
        <v>653</v>
      </c>
    </row>
    <row r="28" spans="1:13">
      <c t="s" r="A28" s="4">
        <v>654</v>
      </c>
      <c t="n" r="K28" s="5">
        <v>108360</v>
      </c>
      <c t="n" r="L28" s="5">
        <v>117099</v>
      </c>
      <c t="n" r="M28" s="5">
        <v>117609</v>
      </c>
    </row>
    <row r="29" spans="1:13">
      <c t="s" r="A29" s="4">
        <v>655</v>
      </c>
      <c t="n" r="K29" s="6">
        <v>7920</v>
      </c>
      <c t="n" r="L29" s="6">
        <v>9076</v>
      </c>
      <c t="n" r="M29" s="6">
        <v>10259</v>
      </c>
    </row>
    <row r="30" spans="1:13">
      <c t="s" r="A30" s="4">
        <v>656</v>
      </c>
    </row>
    <row r="31" spans="1:13">
      <c t="s" r="A31" s="4">
        <v>86</v>
      </c>
    </row>
    <row r="32" spans="1:13">
      <c t="s" r="A32" s="4">
        <v>87</v>
      </c>
      <c t="n" r="K32" s="6">
        <v>116280</v>
      </c>
      <c t="n" r="L32" s="6">
        <v>126175</v>
      </c>
      <c t="n" r="M32" s="6">
        <v>127868</v>
      </c>
    </row>
    <row r="33" spans="1:13">
      <c t="s" r="A33" s="3">
        <v>657</v>
      </c>
    </row>
    <row r="34" spans="1:13">
      <c t="s" r="A34" s="4">
        <v>89</v>
      </c>
      <c t="n" r="K34" s="5">
        <v>28551</v>
      </c>
      <c t="n" r="L34" s="5">
        <v>29478</v>
      </c>
      <c t="n" r="M34" s="5">
        <v>29188</v>
      </c>
    </row>
    <row r="35" spans="1:13">
      <c t="s" r="A35" s="4">
        <v>658</v>
      </c>
      <c t="n" r="K35" s="5">
        <v>71681</v>
      </c>
      <c t="n" r="L35" s="5">
        <v>83627</v>
      </c>
      <c t="n" r="M35" s="5">
        <v>81193</v>
      </c>
    </row>
    <row r="36" spans="1:13">
      <c t="s" r="A36" s="4">
        <v>655</v>
      </c>
      <c t="n" r="K36" s="6">
        <v>5629</v>
      </c>
      <c t="n" r="L36" s="6">
        <v>6236</v>
      </c>
      <c t="n" r="M36" s="6">
        <v>6780</v>
      </c>
    </row>
    <row r="37" spans="1:13">
      <c t="s" r="A37" s="4">
        <v>92</v>
      </c>
    </row>
    <row r="38" spans="1:13">
      <c t="s" r="A38" s="4">
        <v>659</v>
      </c>
      <c t="n" r="K38" s="6">
        <v>114</v>
      </c>
      <c t="n" r="L38" s="6">
        <v>114</v>
      </c>
      <c t="n" r="M38" s="6">
        <v>33</v>
      </c>
    </row>
    <row r="39" spans="1:13">
      <c t="s" r="A39" s="4">
        <v>94</v>
      </c>
      <c t="n" r="K39" s="5">
        <v>105975</v>
      </c>
      <c t="n" r="L39" s="5">
        <v>119552</v>
      </c>
      <c t="n" r="M39" s="5">
        <v>117194</v>
      </c>
    </row>
    <row r="40" spans="1:13">
      <c t="s" r="A40" s="4">
        <v>660</v>
      </c>
      <c t="n" r="K40" s="5">
        <v>10305</v>
      </c>
      <c t="n" r="L40" s="5">
        <v>6623</v>
      </c>
      <c t="n" r="M40" s="5">
        <v>10674</v>
      </c>
    </row>
    <row r="41" spans="1:13">
      <c t="s" r="A41" s="3">
        <v>661</v>
      </c>
    </row>
    <row r="42" spans="1:13">
      <c t="s" r="A42" s="4">
        <v>662</v>
      </c>
      <c t="n" r="K42" s="5">
        <v>51</v>
      </c>
      <c t="n" r="L42" s="5">
        <v>54</v>
      </c>
      <c t="n" r="M42" s="5">
        <v>98</v>
      </c>
    </row>
    <row r="43" spans="1:13">
      <c t="s" r="A43" s="4">
        <v>663</v>
      </c>
      <c t="n" r="K43" s="6">
        <v>-883</v>
      </c>
      <c t="n" r="L43" s="6">
        <v>-769</v>
      </c>
      <c t="n" r="M43" s="5">
        <v>-1044</v>
      </c>
    </row>
    <row r="44" spans="1:13">
      <c t="s" r="A44" s="4">
        <v>664</v>
      </c>
      <c t="n" r="M44" s="5">
        <v>-22</v>
      </c>
    </row>
    <row r="45" spans="1:13">
      <c t="s" r="A45" s="4">
        <v>665</v>
      </c>
      <c t="n" r="K45" s="6">
        <v>-832</v>
      </c>
      <c t="n" r="L45" s="6">
        <v>-715</v>
      </c>
      <c t="n" r="M45" s="5">
        <v>-968</v>
      </c>
    </row>
    <row r="46" spans="1:13">
      <c t="s" r="A46" s="4">
        <v>666</v>
      </c>
      <c t="n" r="K46" s="5">
        <v>9473</v>
      </c>
      <c t="n" r="L46" s="5">
        <v>5908</v>
      </c>
      <c t="n" r="M46" s="5">
        <v>9706</v>
      </c>
    </row>
    <row r="47" spans="1:13">
      <c t="s" r="A47" s="4">
        <v>667</v>
      </c>
      <c t="n" r="C47" s="5">
        <v>78042</v>
      </c>
      <c t="n" r="G47" s="5">
        <v>76383</v>
      </c>
      <c t="n" r="K47" s="5">
        <v>78042</v>
      </c>
      <c t="n" r="L47" s="5">
        <v>76383</v>
      </c>
      <c t="n" r="M47" s="5">
        <v>75115</v>
      </c>
    </row>
    <row r="48" spans="1:13">
      <c t="s" r="A48" s="4">
        <v>668</v>
      </c>
      <c t="n" r="K48" s="5">
        <v>859</v>
      </c>
      <c t="n" r="L48" s="5">
        <v>3094</v>
      </c>
      <c t="n" r="M48" s="5">
        <v>8462</v>
      </c>
    </row>
    <row r="49" spans="1:13">
      <c t="s" r="A49" s="4">
        <v>669</v>
      </c>
      <c t="n" r="K49" s="6">
        <v>5546</v>
      </c>
      <c t="n" r="L49" s="6">
        <v>5765</v>
      </c>
      <c t="n" r="M49" s="6">
        <v>5090</v>
      </c>
    </row>
    <row r="50" spans="1:13">
      <c t="s" r="A50" s="4">
        <v>671</v>
      </c>
    </row>
    <row r="51" spans="1:13">
      <c t="s" r="A51" s="3">
        <v>653</v>
      </c>
    </row>
    <row r="52" spans="1:13">
      <c t="s" r="A52" s="4">
        <v>654</v>
      </c>
    </row>
    <row r="53" spans="1:13">
      <c t="s" r="A53" s="4">
        <v>655</v>
      </c>
    </row>
    <row r="54" spans="1:13">
      <c t="s" r="A54" s="4">
        <v>656</v>
      </c>
      <c t="n" r="K54" s="6">
        <v>1164</v>
      </c>
      <c t="n" r="L54" s="6">
        <v>1138</v>
      </c>
      <c t="n" r="M54" s="6">
        <v>1098</v>
      </c>
    </row>
    <row r="55" spans="1:13">
      <c t="s" r="A55" s="4">
        <v>86</v>
      </c>
      <c t="n" r="K55" s="5">
        <v>447</v>
      </c>
      <c t="n" r="L55" s="5">
        <v>440</v>
      </c>
      <c t="n" r="M55" s="5">
        <v>210</v>
      </c>
    </row>
    <row r="56" spans="1:13">
      <c t="s" r="A56" s="4">
        <v>87</v>
      </c>
      <c t="n" r="K56" s="6">
        <v>1611</v>
      </c>
      <c t="n" r="L56" s="6">
        <v>1578</v>
      </c>
      <c t="n" r="M56" s="6">
        <v>1308</v>
      </c>
    </row>
    <row r="57" spans="1:13">
      <c t="s" r="A57" s="3">
        <v>657</v>
      </c>
    </row>
    <row r="58" spans="1:13">
      <c t="s" r="A58" s="4">
        <v>89</v>
      </c>
    </row>
    <row r="59" spans="1:13">
      <c t="s" r="A59" s="4">
        <v>658</v>
      </c>
      <c t="n" r="K59" s="6">
        <v>1620</v>
      </c>
      <c t="n" r="L59" s="6">
        <v>1659</v>
      </c>
      <c t="n" r="M59" s="6">
        <v>1713</v>
      </c>
    </row>
    <row r="60" spans="1:13">
      <c t="s" r="A60" s="4">
        <v>655</v>
      </c>
    </row>
    <row r="61" spans="1:13">
      <c t="s" r="A61" s="4">
        <v>92</v>
      </c>
      <c t="n" r="K61" s="6">
        <v>368</v>
      </c>
      <c t="n" r="L61" s="6">
        <v>386</v>
      </c>
      <c t="n" r="M61" s="6">
        <v>192</v>
      </c>
    </row>
    <row r="62" spans="1:13">
      <c t="s" r="A62" s="4">
        <v>659</v>
      </c>
      <c t="n" r="K62" s="5">
        <v>-1824</v>
      </c>
      <c t="n" r="L62" s="5">
        <v>-97</v>
      </c>
      <c t="n" r="M62" s="5">
        <v>67</v>
      </c>
    </row>
    <row r="63" spans="1:13">
      <c t="s" r="A63" s="4">
        <v>94</v>
      </c>
      <c t="n" r="K63" s="5">
        <v>164</v>
      </c>
      <c t="n" r="L63" s="5">
        <v>1948</v>
      </c>
      <c t="n" r="M63" s="5">
        <v>1972</v>
      </c>
    </row>
    <row r="64" spans="1:13">
      <c t="s" r="A64" s="4">
        <v>660</v>
      </c>
      <c t="n" r="K64" s="5">
        <v>1447</v>
      </c>
      <c t="n" r="L64" s="5">
        <v>-370</v>
      </c>
      <c t="n" r="M64" s="5">
        <v>-664</v>
      </c>
    </row>
    <row r="65" spans="1:13">
      <c t="s" r="A65" s="3">
        <v>661</v>
      </c>
    </row>
    <row r="66" spans="1:13">
      <c t="s" r="A66" s="4">
        <v>662</v>
      </c>
      <c t="n" r="K66" s="5">
        <v>97</v>
      </c>
      <c t="n" r="L66" s="5">
        <v>88</v>
      </c>
      <c t="n" r="M66" s="6">
        <v>13</v>
      </c>
    </row>
    <row r="67" spans="1:13">
      <c t="s" r="A67" s="4">
        <v>663</v>
      </c>
      <c t="n" r="K67" s="5">
        <v>-8</v>
      </c>
      <c t="n" r="L67" s="5">
        <v>-1</v>
      </c>
    </row>
    <row r="68" spans="1:13">
      <c t="s" r="A68" s="4">
        <v>664</v>
      </c>
      <c t="n" r="K68" s="5">
        <v>178</v>
      </c>
      <c t="n" r="L68" s="5">
        <v>149</v>
      </c>
      <c t="n" r="M68" s="6">
        <v>129</v>
      </c>
    </row>
    <row r="69" spans="1:13">
      <c t="s" r="A69" s="4">
        <v>665</v>
      </c>
      <c t="n" r="K69" s="5">
        <v>267</v>
      </c>
      <c t="n" r="L69" s="5">
        <v>236</v>
      </c>
      <c t="n" r="M69" s="5">
        <v>142</v>
      </c>
    </row>
    <row r="70" spans="1:13">
      <c t="s" r="A70" s="4">
        <v>666</v>
      </c>
      <c t="n" r="K70" s="5">
        <v>1714</v>
      </c>
      <c t="n" r="L70" s="5">
        <v>-134</v>
      </c>
      <c t="n" r="M70" s="5">
        <v>-522</v>
      </c>
    </row>
    <row r="71" spans="1:13">
      <c t="s" r="A71" s="4">
        <v>667</v>
      </c>
      <c t="n" r="C71" s="6">
        <v>8502</v>
      </c>
      <c t="n" r="G71" s="6">
        <v>12074</v>
      </c>
      <c t="n" r="K71" s="5">
        <v>8502</v>
      </c>
      <c t="n" r="L71" s="5">
        <v>12074</v>
      </c>
      <c t="n" r="M71" s="5">
        <v>12967</v>
      </c>
    </row>
    <row r="72" spans="1:13">
      <c t="s" r="A72" s="4">
        <v>668</v>
      </c>
      <c t="n" r="K72" s="5">
        <v>452</v>
      </c>
      <c t="n" r="L72" s="5">
        <v>1438</v>
      </c>
      <c t="n" r="M72" s="5">
        <v>235</v>
      </c>
    </row>
    <row r="73" spans="1:13">
      <c t="s" r="A73" s="4">
        <v>669</v>
      </c>
      <c t="n" r="K73" s="6">
        <v>581</v>
      </c>
      <c t="n" r="L73" s="6">
        <v>591</v>
      </c>
      <c t="n" r="M73" s="6">
        <v>560</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2</v>
      </c>
      <c t="s" r="B1" s="2">
        <v>308</v>
      </c>
      <c t="s" r="J1" s="2">
        <v>1</v>
      </c>
    </row>
    <row r="2" spans="1:12">
      <c t="s" r="B2" s="2">
        <v>2</v>
      </c>
      <c t="s" r="C2" s="2">
        <v>309</v>
      </c>
      <c t="s" r="D2" s="2">
        <v>4</v>
      </c>
      <c t="s" r="E2" s="2">
        <v>310</v>
      </c>
      <c t="s" r="F2" s="2">
        <v>32</v>
      </c>
      <c t="s" r="G2" s="2">
        <v>311</v>
      </c>
      <c t="s" r="H2" s="2">
        <v>312</v>
      </c>
      <c t="s" r="I2" s="2">
        <v>313</v>
      </c>
      <c t="s" r="J2" s="2">
        <v>2</v>
      </c>
      <c t="s" r="K2" s="2">
        <v>32</v>
      </c>
      <c t="s" r="L2" s="2">
        <v>81</v>
      </c>
    </row>
    <row r="3" spans="1:12">
      <c t="s" r="A3" s="3">
        <v>224</v>
      </c>
    </row>
    <row r="4" spans="1:12">
      <c t="s" r="A4" s="4">
        <v>673</v>
      </c>
      <c t="n" r="B4" s="6">
        <v>28866</v>
      </c>
      <c t="n" r="C4" s="6">
        <v>29083</v>
      </c>
      <c t="n" r="D4" s="6">
        <v>30638</v>
      </c>
      <c t="n" r="E4" s="6">
        <v>29304</v>
      </c>
      <c t="n" r="F4" s="6">
        <v>31968</v>
      </c>
      <c t="n" r="G4" s="6">
        <v>31674</v>
      </c>
      <c t="n" r="H4" s="6">
        <v>33182</v>
      </c>
      <c t="n" r="I4" s="6">
        <v>30929</v>
      </c>
      <c t="n" r="J4" s="6">
        <v>117891</v>
      </c>
      <c t="n" r="K4" s="6">
        <v>127753</v>
      </c>
      <c t="n" r="L4" s="6">
        <v>129176</v>
      </c>
    </row>
    <row r="5" spans="1:12">
      <c t="s" r="A5" s="4">
        <v>674</v>
      </c>
      <c t="n" r="B5" s="5">
        <v>937</v>
      </c>
      <c t="n" r="C5" s="5">
        <v>2581</v>
      </c>
      <c t="n" r="D5" s="5">
        <v>4698</v>
      </c>
      <c t="n" r="E5" s="5">
        <v>3536</v>
      </c>
      <c t="n" r="F5" s="5">
        <v>2402</v>
      </c>
      <c t="n" r="G5" s="5">
        <v>1898</v>
      </c>
      <c t="n" r="H5" s="5">
        <v>2315</v>
      </c>
      <c t="n" r="I5" s="5">
        <v>-362</v>
      </c>
      <c t="n" r="J5" s="5">
        <v>11752</v>
      </c>
      <c t="n" r="K5" s="5">
        <v>6253</v>
      </c>
      <c t="n" r="L5" s="5">
        <v>10010</v>
      </c>
    </row>
    <row r="6" spans="1:12">
      <c t="s" r="A6" s="4">
        <v>675</v>
      </c>
      <c t="n" r="B6" s="5">
        <v>268</v>
      </c>
      <c t="n" r="C6" s="5">
        <v>1478</v>
      </c>
      <c t="n" r="D6" s="5">
        <v>2840</v>
      </c>
      <c t="n" r="E6" s="5">
        <v>2168</v>
      </c>
      <c t="n" r="F6" s="5">
        <v>1461</v>
      </c>
      <c t="n" r="G6" s="5">
        <v>1127</v>
      </c>
      <c t="n" r="H6" s="5">
        <v>1363</v>
      </c>
      <c t="n" r="I6" s="5">
        <v>-366</v>
      </c>
      <c t="n" r="J6" s="5">
        <v>6754</v>
      </c>
      <c t="n" r="K6" s="5">
        <v>3468</v>
      </c>
      <c t="n" r="L6" s="5">
        <v>5486</v>
      </c>
    </row>
    <row r="7" spans="1:12">
      <c t="s" r="A7" s="4">
        <v>676</v>
      </c>
      <c t="n" r="B7" s="6">
        <v>256</v>
      </c>
      <c t="n" r="C7" s="6">
        <v>1464</v>
      </c>
      <c t="n" r="D7" s="6">
        <v>2826</v>
      </c>
      <c t="n" r="E7" s="6">
        <v>2170</v>
      </c>
      <c t="n" r="F7" s="6">
        <v>1335</v>
      </c>
      <c t="n" r="G7" s="6">
        <v>1117</v>
      </c>
      <c t="n" r="H7" s="6">
        <v>1362</v>
      </c>
      <c t="n" r="I7" s="6">
        <v>-329</v>
      </c>
      <c t="n" r="J7" s="6">
        <v>6716</v>
      </c>
      <c t="n" r="K7" s="6">
        <v>3485</v>
      </c>
      <c t="n" r="L7" s="6">
        <v>5446</v>
      </c>
    </row>
    <row r="8" spans="1:12">
      <c t="s" r="A8" s="3">
        <v>677</v>
      </c>
    </row>
    <row r="9" spans="1:12">
      <c t="s" r="A9" s="4">
        <v>678</v>
      </c>
      <c t="n" r="B9" s="8">
        <v>0.01</v>
      </c>
      <c t="n" r="C9" s="8">
        <v>0.06</v>
      </c>
      <c t="n" r="D9" s="8">
        <v>0.11</v>
      </c>
      <c t="n" r="E9" s="8">
        <v>0.09</v>
      </c>
      <c t="n" r="F9" s="8">
        <v>0.05</v>
      </c>
      <c t="n" r="G9" s="8">
        <v>0.04</v>
      </c>
      <c t="n" r="H9" s="8">
        <v>0.05</v>
      </c>
      <c t="n" r="I9" s="8">
        <v>-0.01</v>
      </c>
      <c t="n" r="J9" s="8">
        <v>0.27</v>
      </c>
      <c t="n" r="K9" s="8">
        <v>0.14</v>
      </c>
      <c t="n" r="L9" s="8">
        <v>0.21</v>
      </c>
    </row>
    <row r="10" spans="1:12">
      <c t="s" r="A10" s="4">
        <v>679</v>
      </c>
      <c t="n" r="B10" s="8">
        <v>0.01</v>
      </c>
      <c t="n" r="C10" s="8">
        <v>0.06</v>
      </c>
      <c t="n" r="D10" s="8">
        <v>0.11</v>
      </c>
      <c t="n" r="E10" s="8">
        <v>0.09</v>
      </c>
      <c t="n" r="F10" s="8">
        <v>0.05</v>
      </c>
      <c t="n" r="G10" s="8">
        <v>0.04</v>
      </c>
      <c t="n" r="H10" s="8">
        <v>0.05</v>
      </c>
      <c t="n" r="I10" s="8">
        <v>-0.01</v>
      </c>
      <c t="n" r="J10" s="8">
        <v>0.27</v>
      </c>
      <c t="n" r="K10" s="8">
        <v>0.14</v>
      </c>
      <c t="n" r="L10" s="8">
        <v>0.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32</v>
      </c>
      <c t="s" r="B1" s="2">
        <v>1</v>
      </c>
    </row>
    <row r="2" spans="1:4">
      <c t="s" r="B2" s="2">
        <v>2</v>
      </c>
      <c t="s" r="C2" s="2">
        <v>32</v>
      </c>
      <c t="s" r="D2" s="2">
        <v>81</v>
      </c>
    </row>
    <row r="3" spans="1:4">
      <c t="s" r="A3" s="3">
        <v>133</v>
      </c>
    </row>
    <row r="4" spans="1:4">
      <c t="s" r="A4" s="4">
        <v>134</v>
      </c>
      <c t="n" r="B4" s="5">
        <v>10454</v>
      </c>
      <c t="n" r="C4" s="5">
        <v>17190</v>
      </c>
      <c t="n" r="D4" s="5">
        <v>559416</v>
      </c>
    </row>
    <row r="5" spans="1:4">
      <c t="s" r="A5" s="4">
        <v>135</v>
      </c>
      <c t="n" r="B5" s="9">
        <v>0.045</v>
      </c>
      <c t="n" r="C5" s="9">
        <v>0.045</v>
      </c>
      <c t="n" r="D5" s="9">
        <v>0.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2</v>
      </c>
      <c t="s" r="D2" s="2">
        <v>81</v>
      </c>
    </row>
    <row r="3" spans="1:4">
      <c t="s" r="A3" s="3">
        <v>137</v>
      </c>
    </row>
    <row r="4" spans="1:4">
      <c t="s" r="A4" s="4">
        <v>127</v>
      </c>
      <c t="n" r="B4" s="6">
        <v>6754</v>
      </c>
      <c t="n" r="C4" s="6">
        <v>3468</v>
      </c>
      <c t="n" r="D4" s="6">
        <v>5486</v>
      </c>
    </row>
    <row r="5" spans="1:4">
      <c t="s" r="A5" s="3">
        <v>138</v>
      </c>
    </row>
    <row r="6" spans="1:4">
      <c t="s" r="A6" s="4">
        <v>139</v>
      </c>
      <c t="n" r="B6" s="5">
        <v>6127</v>
      </c>
      <c t="n" r="C6" s="5">
        <v>6356</v>
      </c>
      <c t="n" r="D6" s="5">
        <v>5650</v>
      </c>
    </row>
    <row r="7" spans="1:4">
      <c t="s" r="A7" s="4">
        <v>140</v>
      </c>
      <c t="n" r="B7" s="5">
        <v>-1710</v>
      </c>
      <c t="n" r="C7" s="5">
        <v>-211</v>
      </c>
      <c t="n" r="D7" s="5">
        <v>100</v>
      </c>
    </row>
    <row r="8" spans="1:4">
      <c t="s" r="A8" s="4">
        <v>141</v>
      </c>
      <c t="n" r="B8" s="5">
        <v>0</v>
      </c>
      <c t="n" r="C8" s="5">
        <v>0</v>
      </c>
      <c t="n" r="D8" s="5">
        <v>21</v>
      </c>
    </row>
    <row r="9" spans="1:4">
      <c t="s" r="A9" s="4">
        <v>142</v>
      </c>
      <c t="n" r="B9" s="5">
        <v>5602</v>
      </c>
      <c t="n" r="C9" s="5">
        <v>3879</v>
      </c>
      <c t="n" r="D9" s="5">
        <v>4479</v>
      </c>
    </row>
    <row r="10" spans="1:4">
      <c t="s" r="A10" s="4">
        <v>143</v>
      </c>
      <c t="n" r="B10" s="5">
        <v>-855</v>
      </c>
      <c t="n" r="C10" s="5">
        <v>1535</v>
      </c>
      <c t="n" r="D10" s="5">
        <v>453</v>
      </c>
    </row>
    <row r="11" spans="1:4">
      <c t="s" r="A11" s="4">
        <v>38</v>
      </c>
      <c t="n" r="B11" s="5">
        <v>-1534</v>
      </c>
      <c t="n" r="C11" s="5">
        <v>-1881</v>
      </c>
      <c t="n" r="D11" s="5">
        <v>1194</v>
      </c>
    </row>
    <row r="12" spans="1:4">
      <c t="s" r="A12" s="3">
        <v>144</v>
      </c>
    </row>
    <row r="13" spans="1:4">
      <c t="s" r="A13" s="4">
        <v>145</v>
      </c>
      <c t="n" r="B13" s="5">
        <v>-4332</v>
      </c>
      <c t="n" r="C13" s="5">
        <v>-16383</v>
      </c>
      <c t="n" r="D13" s="5">
        <v>-5659</v>
      </c>
    </row>
    <row r="14" spans="1:4">
      <c t="s" r="A14" s="4">
        <v>146</v>
      </c>
      <c t="n" r="B14" s="5">
        <v>-19</v>
      </c>
      <c t="n" r="C14" s="5">
        <v>66</v>
      </c>
      <c t="n" r="D14" s="5">
        <v>-87</v>
      </c>
    </row>
    <row r="15" spans="1:4">
      <c t="s" r="A15" s="4">
        <v>147</v>
      </c>
      <c t="n" r="B15" s="5">
        <v>0</v>
      </c>
      <c t="n" r="C15" s="5">
        <v>0</v>
      </c>
      <c t="n" r="D15" s="5">
        <v>6</v>
      </c>
    </row>
    <row r="16" spans="1:4">
      <c t="s" r="A16" s="4">
        <v>43</v>
      </c>
      <c t="n" r="B16" s="5">
        <v>367</v>
      </c>
      <c t="n" r="C16" s="5">
        <v>382</v>
      </c>
      <c t="n" r="D16" s="5">
        <v>30</v>
      </c>
    </row>
    <row r="17" spans="1:4">
      <c t="s" r="A17" s="4">
        <v>39</v>
      </c>
      <c t="n" r="B17" s="5">
        <v>-53</v>
      </c>
      <c t="n" r="C17" s="5">
        <v>-1257</v>
      </c>
      <c t="n" r="D17" s="5">
        <v>-228</v>
      </c>
    </row>
    <row r="18" spans="1:4">
      <c t="s" r="A18" s="4">
        <v>53</v>
      </c>
      <c t="n" r="B18" s="5">
        <v>230</v>
      </c>
      <c t="n" r="C18" s="5">
        <v>-1839</v>
      </c>
      <c t="n" r="D18" s="5">
        <v>1112</v>
      </c>
    </row>
    <row r="19" spans="1:4">
      <c t="s" r="A19" s="4">
        <v>56</v>
      </c>
      <c t="n" r="B19" s="5">
        <v>149</v>
      </c>
      <c t="n" r="C19" s="5">
        <v>146</v>
      </c>
      <c t="n" r="D19" s="5">
        <v>-41</v>
      </c>
    </row>
    <row r="20" spans="1:4">
      <c t="s" r="A20" s="4">
        <v>148</v>
      </c>
      <c t="n" r="B20" s="5">
        <v>-384</v>
      </c>
      <c t="n" r="C20" s="5">
        <v>-48</v>
      </c>
      <c t="n" r="D20" s="5">
        <v>2318</v>
      </c>
    </row>
    <row r="21" spans="1:4">
      <c t="s" r="A21" s="4">
        <v>149</v>
      </c>
      <c t="n" r="B21" s="5">
        <v>-1157</v>
      </c>
      <c t="n" r="C21" s="5">
        <v>1280</v>
      </c>
      <c t="n" r="D21" s="5">
        <v>852</v>
      </c>
    </row>
    <row r="22" spans="1:4">
      <c t="s" r="A22" s="4">
        <v>57</v>
      </c>
      <c t="n" r="B22" s="5">
        <v>-337</v>
      </c>
      <c t="n" r="C22" s="5">
        <v>92</v>
      </c>
      <c t="n" r="D22" s="5">
        <v>249</v>
      </c>
    </row>
    <row r="23" spans="1:4">
      <c t="s" r="A23" s="4">
        <v>150</v>
      </c>
      <c t="n" r="B23" s="5">
        <v>8848</v>
      </c>
      <c t="n" r="C23" s="5">
        <v>-4090</v>
      </c>
      <c t="n" r="D23" s="5">
        <v>15935</v>
      </c>
    </row>
    <row r="24" spans="1:4">
      <c t="s" r="A24" s="3">
        <v>151</v>
      </c>
    </row>
    <row r="25" spans="1:4">
      <c t="s" r="A25" s="4">
        <v>152</v>
      </c>
      <c t="n" r="B25" s="5">
        <v>-50141</v>
      </c>
      <c t="n" r="C25" s="5">
        <v>-36980</v>
      </c>
      <c t="n" r="D25" s="5">
        <v>-39927</v>
      </c>
    </row>
    <row r="26" spans="1:4">
      <c t="s" r="A26" s="4">
        <v>153</v>
      </c>
      <c t="n" r="B26" s="5">
        <v>61478</v>
      </c>
      <c t="n" r="C26" s="5">
        <v>42277</v>
      </c>
      <c t="n" r="D26" s="5">
        <v>34046</v>
      </c>
    </row>
    <row r="27" spans="1:4">
      <c t="s" r="A27" s="4">
        <v>154</v>
      </c>
      <c t="n" r="B27" s="5">
        <v>-1311</v>
      </c>
      <c t="n" r="C27" s="5">
        <v>-4532</v>
      </c>
      <c t="n" r="D27" s="5">
        <v>-8647</v>
      </c>
    </row>
    <row r="28" spans="1:4">
      <c t="s" r="A28" s="4">
        <v>155</v>
      </c>
      <c t="n" r="B28" s="5">
        <v>3628</v>
      </c>
      <c t="n" r="C28" s="5">
        <v>503</v>
      </c>
      <c t="n" r="D28" s="5">
        <v>21</v>
      </c>
    </row>
    <row r="29" spans="1:4">
      <c t="s" r="A29" s="4">
        <v>156</v>
      </c>
      <c t="n" r="B29" s="5">
        <v>-143</v>
      </c>
      <c t="n" r="C29" s="5">
        <v>-247</v>
      </c>
      <c t="n" r="D29" s="5">
        <v>-217</v>
      </c>
    </row>
    <row r="30" spans="1:4">
      <c t="s" r="A30" s="4">
        <v>157</v>
      </c>
      <c t="n" r="B30" s="5">
        <v>0</v>
      </c>
      <c t="n" r="C30" s="5">
        <v>-200</v>
      </c>
      <c t="n" r="D30" s="5">
        <v>0</v>
      </c>
    </row>
    <row r="31" spans="1:4">
      <c t="s" r="A31" s="4">
        <v>158</v>
      </c>
      <c t="n" r="B31" s="5">
        <v>160</v>
      </c>
      <c t="n" r="C31" s="5">
        <v>296</v>
      </c>
      <c t="n" r="D31" s="5">
        <v>1</v>
      </c>
    </row>
    <row r="32" spans="1:4">
      <c t="s" r="A32" s="4">
        <v>159</v>
      </c>
      <c t="n" r="B32" s="5">
        <v>1390</v>
      </c>
      <c t="n" r="C32" s="5">
        <v>641</v>
      </c>
      <c t="n" r="D32" s="5">
        <v>0</v>
      </c>
    </row>
    <row r="33" spans="1:4">
      <c t="s" r="A33" s="4">
        <v>48</v>
      </c>
      <c t="n" r="B33" s="5">
        <v>8</v>
      </c>
      <c t="n" r="C33" s="5">
        <v>-31</v>
      </c>
      <c t="n" r="D33" s="5">
        <v>-19</v>
      </c>
    </row>
    <row r="34" spans="1:4">
      <c t="s" r="A34" s="4">
        <v>160</v>
      </c>
      <c t="n" r="B34" s="5">
        <v>15069</v>
      </c>
      <c t="n" r="C34" s="5">
        <v>1727</v>
      </c>
      <c t="n" r="D34" s="5">
        <v>-14742</v>
      </c>
    </row>
    <row r="35" spans="1:4">
      <c t="s" r="A35" s="3">
        <v>161</v>
      </c>
    </row>
    <row r="36" spans="1:4">
      <c t="s" r="A36" s="4">
        <v>162</v>
      </c>
      <c t="n" r="B36" s="5">
        <v>-206</v>
      </c>
      <c t="n" r="C36" s="5">
        <v>-157</v>
      </c>
      <c t="n" r="D36" s="5">
        <v>-40</v>
      </c>
    </row>
    <row r="37" spans="1:4">
      <c t="s" r="A37" s="4">
        <v>163</v>
      </c>
      <c t="n" r="B37" s="5">
        <v>-32</v>
      </c>
      <c t="n" r="C37" s="5">
        <v>-64</v>
      </c>
      <c t="n" r="D37" s="5">
        <v>-1770</v>
      </c>
    </row>
    <row r="38" spans="1:4">
      <c t="s" r="A38" s="4">
        <v>164</v>
      </c>
      <c t="n" r="B38" s="5">
        <v>-4533</v>
      </c>
      <c t="n" r="C38" s="5">
        <v>-4392</v>
      </c>
      <c t="n" r="D38" s="5">
        <v>-3911</v>
      </c>
    </row>
    <row r="39" spans="1:4">
      <c t="s" r="A39" s="4">
        <v>165</v>
      </c>
      <c t="n" r="B39" s="5">
        <v>-4771</v>
      </c>
      <c t="n" r="C39" s="5">
        <v>-4613</v>
      </c>
      <c t="n" r="D39" s="5">
        <v>-5721</v>
      </c>
    </row>
    <row r="40" spans="1:4">
      <c t="s" r="A40" s="4">
        <v>166</v>
      </c>
      <c t="n" r="B40" s="5">
        <v>19146</v>
      </c>
      <c t="n" r="C40" s="5">
        <v>-6976</v>
      </c>
      <c t="n" r="D40" s="5">
        <v>-4528</v>
      </c>
    </row>
    <row r="41" spans="1:4">
      <c t="s" r="A41" s="4">
        <v>167</v>
      </c>
      <c t="n" r="B41" s="5">
        <v>4154</v>
      </c>
      <c t="n" r="C41" s="5">
        <v>11130</v>
      </c>
      <c t="n" r="D41" s="5">
        <v>15658</v>
      </c>
    </row>
    <row r="42" spans="1:4">
      <c t="s" r="A42" s="4">
        <v>168</v>
      </c>
      <c t="n" r="B42" s="5">
        <v>23300</v>
      </c>
      <c t="n" r="C42" s="5">
        <v>4154</v>
      </c>
      <c t="n" r="D42" s="5">
        <v>11130</v>
      </c>
    </row>
    <row r="43" spans="1:4">
      <c t="s" r="A43" s="3">
        <v>169</v>
      </c>
    </row>
    <row r="44" spans="1:4">
      <c t="s" r="A44" s="4">
        <v>170</v>
      </c>
      <c t="n" r="B44" s="5">
        <v>7124</v>
      </c>
      <c t="n" r="C44" s="5">
        <v>2907</v>
      </c>
      <c t="n" r="D44" s="5">
        <v>1653</v>
      </c>
    </row>
    <row r="45" spans="1:4">
      <c t="s" r="A45" s="4">
        <v>171</v>
      </c>
      <c t="n" r="B45" s="6">
        <v>885</v>
      </c>
      <c t="n" r="C45" s="5">
        <v>787</v>
      </c>
      <c t="n" r="D45" s="6">
        <v>1045</v>
      </c>
    </row>
    <row r="46" spans="1:4">
      <c t="s" r="A46" s="4">
        <v>172</v>
      </c>
      <c t="n" r="C46" s="6">
        <v>2000</v>
      </c>
    </row>
    <row r="47" spans="1:4">
      <c t="s" r="A47" s="4">
        <v>173</v>
      </c>
      <c t="n" r="D47" s="6">
        <v>162</v>
      </c>
    </row>
    <row r="48" spans="1:4">
      <c t="s" r="A48" s="4">
        <v>174</v>
      </c>
      <c t="n" r="B48" s="6">
        <v>24</v>
      </c>
      <c t="n" r="C48" s="6">
        <v>419</v>
      </c>
      <c t="n" r="D48" s="5">
        <v>670</v>
      </c>
    </row>
    <row r="49" spans="1:4">
      <c t="s" r="A49" s="4">
        <v>175</v>
      </c>
      <c t="n" r="B49" s="6">
        <v>1139</v>
      </c>
      <c t="n" r="C49" s="6">
        <v>1134</v>
      </c>
      <c t="n" r="D49" s="6">
        <v>10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STO7</vt:lpstr>
      <vt:lpstr>CONSOLIDATED STATEMENTS OF CASH</vt:lpstr>
      <vt:lpstr>STATEMENT PRESENTATION AND BASI</vt:lpstr>
      <vt:lpstr>NATURE OF OPERATIONS</vt:lpstr>
      <vt:lpstr>SUMMARY OF SIGNIFICANT ACCOUNTI</vt:lpstr>
      <vt:lpstr>RECENTLY ADOPTED AND NEW ACCOUN</vt:lpstr>
      <vt:lpstr>DEPARTMENT OF EDUCATION REQUIRE</vt:lpstr>
      <vt:lpstr>CONDOMINIUM PROJECT</vt:lpstr>
      <vt:lpstr>CONTRACT FOR DEED</vt:lpstr>
      <vt:lpstr>LINES OF CREDIT</vt:lpstr>
      <vt:lpstr>LEASES</vt:lpstr>
      <vt:lpstr>STOCKHOLDERS' EQUITY</vt:lpstr>
      <vt:lpstr>EMPLOYEE COMPENSATION PLANS</vt:lpstr>
      <vt:lpstr>SELF-INSURED HEALTH INSURANCE</vt:lpstr>
      <vt:lpstr>INCOME TAXES</vt:lpstr>
      <vt:lpstr>EARNINGS PER SHARE</vt:lpstr>
      <vt:lpstr>COMMITMENTS AND CONTINGENCIES</vt:lpstr>
      <vt:lpstr>FAIR VALUE MEASUREMENTS</vt:lpstr>
      <vt:lpstr>SEGMENT REPORTING</vt:lpstr>
      <vt:lpstr>SUMMARIZED QUARTERLY FINANCIAL </vt:lpstr>
      <vt:lpstr>SUBSEQUENT EVENTS</vt:lpstr>
      <vt:lpstr>SUMMARY OF SIGNIFICANT ACCOUN28</vt:lpstr>
      <vt:lpstr>SUMMARY OF SIGNIFICANT ACCOUN29</vt:lpstr>
      <vt:lpstr>DEPARTMENT OF EDUCATION REQUI30</vt:lpstr>
      <vt:lpstr>LEASES (Tables)</vt:lpstr>
      <vt:lpstr>STOCKHOLDERS' EQUITY (Tables)</vt:lpstr>
      <vt:lpstr>INCOME TAXES (Tables)</vt:lpstr>
      <vt:lpstr>EARNINGS PER SHARE (Tables)</vt:lpstr>
      <vt:lpstr>FAIR VALUE MEASUREMENTS (Tables</vt:lpstr>
      <vt:lpstr>SEGMENT REPORTING (Tables)</vt:lpstr>
      <vt:lpstr>SUMMARIZED QUARTERLY FINANCIA37</vt:lpstr>
      <vt:lpstr>STATEMENT PRESENTATION AND BA38</vt:lpstr>
      <vt:lpstr>NATURE OF OPERATIONS (Details N</vt:lpstr>
      <vt:lpstr>SUMMARY OF SIGNIFICANT ACCOUN40</vt:lpstr>
      <vt:lpstr>SUMMARY OF SIGNIFICANT ACCOUN41</vt:lpstr>
      <vt:lpstr>SUMMARY OF SIGNIFICANT ACCOUN42</vt:lpstr>
      <vt:lpstr>SUMMARY OF SIGNIFICANT ACCOUN43</vt:lpstr>
      <vt:lpstr>DEPARTMENT OF EDUCATION REQUI44</vt:lpstr>
      <vt:lpstr>DEPARTMENT OF EDUCATION REQUI45</vt:lpstr>
      <vt:lpstr>CONDOMINIUM PROJECT (Details Na</vt:lpstr>
      <vt:lpstr>CONTRACT FOR DEED (Details Narr</vt:lpstr>
      <vt:lpstr>LINES OF CREDIT (Details Narrat</vt:lpstr>
      <vt:lpstr>LEASES (Details)</vt:lpstr>
      <vt:lpstr>LEASES (Details 1)</vt:lpstr>
      <vt:lpstr>LEASES (Details Narrative)</vt:lpstr>
      <vt:lpstr>STOCKHOLDERS' EQUITY (Details)</vt:lpstr>
      <vt:lpstr>STOCKHOLDERS' EQUITY (Details 1</vt:lpstr>
      <vt:lpstr>STOCKHOLDERS' EQUITY (Details 2</vt:lpstr>
      <vt:lpstr>STOCKHOLDERS' EQUITY (Details 3</vt:lpstr>
      <vt:lpstr>STOCKHOLDERS' EQUITY (Details N</vt:lpstr>
      <vt:lpstr>EMPLOYEE COMPENSATION PLANS (De</vt:lpstr>
      <vt:lpstr>SELF-INSURED HEALTH INSURANCE (</vt:lpstr>
      <vt:lpstr>INCOME TAXES (Details)</vt:lpstr>
      <vt:lpstr>INCOME TAXES (Details 1)</vt:lpstr>
      <vt:lpstr>INCOME TAXES (Details 2)</vt:lpstr>
      <vt:lpstr>EARNINGS PER SHARE (Details)</vt:lpstr>
      <vt:lpstr>EARNINGS PER SHARE (Details Nar</vt:lpstr>
      <vt:lpstr>FAIR VALUE MEASUREMENTS (Detail</vt:lpstr>
      <vt:lpstr>FAIR VALUE MEASUREMENTS (Deta65</vt:lpstr>
      <vt:lpstr>SEGMENT REPORTING (Details)</vt:lpstr>
      <vt:lpstr>SUMMARIZED QUARTERLY FINANCI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2:43Z</dcterms:created>
  <dcterms:modified xmlns:dcterms="http://purl.org/dc/terms/" xmlns:xsi="http://www.w3.org/2001/XMLSchema-instance" xsi:type="dcterms:W3CDTF">2015-08-07T19:12:43Z</dcterms:modified>
  <dc:title xmlns:dc="http://purl.org/dc/elements/1.1/">Untitled</dc:title>
  <dc:description xmlns:dc="http://purl.org/dc/elements/1.1/"/>
  <dc:subject xmlns:dc="http://purl.org/dc/elements/1.1/"/>
  <cp:keywords/>
  <cp:category/>
</cp:coreProperties>
</file>